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Going Concern and Managements P" sheetId="11" state="visible" r:id="rId11"/>
    <sheet xmlns:r="http://schemas.openxmlformats.org/officeDocument/2006/relationships" name="Investment Securities" sheetId="12" state="visible" r:id="rId12"/>
    <sheet xmlns:r="http://schemas.openxmlformats.org/officeDocument/2006/relationships" name="Balance Sheet Detail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401(k)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 Securities (Tables)"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Operations and Basi_2" sheetId="29" state="visible" r:id="rId29"/>
    <sheet xmlns:r="http://schemas.openxmlformats.org/officeDocument/2006/relationships" name="Significant Accounting Polici_4" sheetId="30" state="visible" r:id="rId30"/>
    <sheet xmlns:r="http://schemas.openxmlformats.org/officeDocument/2006/relationships" name="Going Concern and Managements_2"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Investment Securities (Details " sheetId="34" state="visible" r:id="rId34"/>
    <sheet xmlns:r="http://schemas.openxmlformats.org/officeDocument/2006/relationships" name="Investment Securities - Schedul" sheetId="35" state="visible" r:id="rId35"/>
    <sheet xmlns:r="http://schemas.openxmlformats.org/officeDocument/2006/relationships" name="Balance Sheet Details (Details "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Balance Sheet Details - Sched_4" sheetId="40" state="visible" r:id="rId40"/>
    <sheet xmlns:r="http://schemas.openxmlformats.org/officeDocument/2006/relationships" name="Note Payable (Details Narrative" sheetId="41" state="visible" r:id="rId41"/>
    <sheet xmlns:r="http://schemas.openxmlformats.org/officeDocument/2006/relationships" name="Stockholders' Equity (Details N"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Income Taxes (Details Narrative" sheetId="47" state="visible" r:id="rId47"/>
    <sheet xmlns:r="http://schemas.openxmlformats.org/officeDocument/2006/relationships" name="Income Taxes - Schedule of Sign" sheetId="48" state="visible" r:id="rId48"/>
    <sheet xmlns:r="http://schemas.openxmlformats.org/officeDocument/2006/relationships" name="Income Taxes - Schedule of Reco"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401(k) Plan (Details Narrative)"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761">
  <si>
    <t>Document and Entity Information - USD ($)</t>
  </si>
  <si>
    <t>12 Months Ended</t>
  </si>
  <si>
    <t>Jul. 31, 2019</t>
  </si>
  <si>
    <t>Nov. 18, 2019</t>
  </si>
  <si>
    <t>Jan. 31, 2019</t>
  </si>
  <si>
    <t>Document And Entity Information</t>
  </si>
  <si>
    <t>Entity Registrant Name</t>
  </si>
  <si>
    <t>ONCOSEC MEDICAL Inc</t>
  </si>
  <si>
    <t>Entity Central Index Key</t>
  </si>
  <si>
    <t>0001444307</t>
  </si>
  <si>
    <t>Document Type</t>
  </si>
  <si>
    <t>10-K/A</t>
  </si>
  <si>
    <t>Document Period End Date</t>
  </si>
  <si>
    <t>Jul. 31,
		2019</t>
  </si>
  <si>
    <t>Amendment Flag</t>
  </si>
  <si>
    <t>true</t>
  </si>
  <si>
    <t>Amendment Description</t>
  </si>
  <si>
    <t>This Amendment No. 1 to the Company's Annual Report on Form 10-K for the fiscal year ended July 31, 2019 ("Amendment No. 1"), as filed with the Securities and Exchange Commission (the "SEC") on October 28, 2019 (the "Original Filing"), is being filed to provide the information required pursuant to Items 10, 11, 12, 13 and 14 of Part III of Form 10-K. This information was previously omitted from the Original Filing in reliance on General Instruction G(3) to Form 10-K, which provides that registrants may incorporate by reference certain information from a definitive proxy statement which involves the election of directors if such definitive proxy statement is filed with the SEC within 120 days after fiscal year end.Pursuant to Rule 12b-15 under the Securities and Exchange Act of 1934, as amended, this Amendment No. 1 amends the Original Filing and contains new certifications pursuant to Sections 302 and 906 of the Sarbanes-Oxley Act of 2002.Except as stated herein, this Amendment No. 1 does not reflect events occurring after the filing of the Original Filing and does not amend or otherwise update any other information in the Original Filing. Accordingly, this Amendment No. 1 should be read in conjunction with the Company's other filings made with the SEC subsequent to the filing of the Original Filing, including any amendments to those filings.</t>
  </si>
  <si>
    <t>Current Fiscal Year End Date</t>
  </si>
  <si>
    <t>--07-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l. 31, 2018</t>
  </si>
  <si>
    <t>Current assets</t>
  </si>
  <si>
    <t>Cash and cash equivalents</t>
  </si>
  <si>
    <t>Prepaid expenses and other current assets</t>
  </si>
  <si>
    <t>Investment securities</t>
  </si>
  <si>
    <t xml:space="preserve"> </t>
  </si>
  <si>
    <t>Total Current Assets</t>
  </si>
  <si>
    <t>Property and equipment, net</t>
  </si>
  <si>
    <t>Other long-term assets</t>
  </si>
  <si>
    <t>Total Assets</t>
  </si>
  <si>
    <t>Current liabilities</t>
  </si>
  <si>
    <t>Accounts payable and accrued liabilities</t>
  </si>
  <si>
    <t>Accrued compensation related</t>
  </si>
  <si>
    <t>Note payable</t>
  </si>
  <si>
    <t>Total Current Liabilities</t>
  </si>
  <si>
    <t>Other long-term liabilities</t>
  </si>
  <si>
    <t>Total Liabilities</t>
  </si>
  <si>
    <t>Commitments and Contingencies (Note 10)</t>
  </si>
  <si>
    <t>Stockholders' Equity</t>
  </si>
  <si>
    <t>Common stock authorized - 16,000,000 common shares with a par value of $0.0001, common stock issued and outstanding - 10,633,043 and 5,351,290 common shares as of July 31, 2019 and July 31, 2018, respectively</t>
  </si>
  <si>
    <t>Additional paid-in capital</t>
  </si>
  <si>
    <t>Warrants issued and outstanding - 3,631,953 and 895,805 warrants as of July 31, 2019 and July 31, 2018, respectively</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solidated Statements of Operations - USD ($)</t>
  </si>
  <si>
    <t>Income Statement [Abstract]</t>
  </si>
  <si>
    <t>Revenue</t>
  </si>
  <si>
    <t>Expenses:</t>
  </si>
  <si>
    <t>Research and development</t>
  </si>
  <si>
    <t>General and administrative</t>
  </si>
  <si>
    <t>Loss from operations</t>
  </si>
  <si>
    <t>Other income, net</t>
  </si>
  <si>
    <t>Interest expense</t>
  </si>
  <si>
    <t>Loss on disposal of property and equipment</t>
  </si>
  <si>
    <t>Warrant inducement expense</t>
  </si>
  <si>
    <t>Foreign currency exchange loss, net</t>
  </si>
  <si>
    <t>Realized loss on sale of securities, net</t>
  </si>
  <si>
    <t>Loss before income taxes</t>
  </si>
  <si>
    <t>Provision for income taxes</t>
  </si>
  <si>
    <t>Net loss</t>
  </si>
  <si>
    <t>Basic and diluted net loss per common share</t>
  </si>
  <si>
    <t>Weighted average shares used in computing basic and diluted net loss per common share</t>
  </si>
  <si>
    <t>Consolidated Statements of Comprehensive Loss - USD ($)</t>
  </si>
  <si>
    <t>Statement of Comprehensive Income [Abstract]</t>
  </si>
  <si>
    <t>Net Loss</t>
  </si>
  <si>
    <t>Foreign currency translation adjustments</t>
  </si>
  <si>
    <t>Comprehensive Loss</t>
  </si>
  <si>
    <t>Consolidated Statements of Stockholders' Equity - USD ($)</t>
  </si>
  <si>
    <t>Common Stock [Member]</t>
  </si>
  <si>
    <t>Additional Paid-In Capital [Member]</t>
  </si>
  <si>
    <t>Warrants [Member]</t>
  </si>
  <si>
    <t>Accumulated Other Comprehensive Income (Loss) [Member]</t>
  </si>
  <si>
    <t>Accumulated Deficit [Member]</t>
  </si>
  <si>
    <t>Total</t>
  </si>
  <si>
    <t>Balance at Jul. 31, 2017</t>
  </si>
  <si>
    <t>Balance, shares at Jul. 31, 2017</t>
  </si>
  <si>
    <t>Exercise of common stock warrants</t>
  </si>
  <si>
    <t>Exercise of common stock warrants, shares</t>
  </si>
  <si>
    <t>Exercise of common stock options</t>
  </si>
  <si>
    <t>Exercise of common stock options, shares</t>
  </si>
  <si>
    <t>Common stock issued for employee stock purchase plan</t>
  </si>
  <si>
    <t>Common stock issued for employee stock purchase plan, shares</t>
  </si>
  <si>
    <t>Stock-based compensation expense</t>
  </si>
  <si>
    <t>Stock-based compensation expense, shares</t>
  </si>
  <si>
    <t>Tax withholdings paid related to net share settlement of equity awards</t>
  </si>
  <si>
    <t>At-the-market offering program, net of issuance costs of $299,963</t>
  </si>
  <si>
    <t>At-the-market offering program, net of issuance costs of $299,963, shares</t>
  </si>
  <si>
    <t>Public offering on October 25, 2017, net of issuance costs of $901,137</t>
  </si>
  <si>
    <t>Public offering on October 25, 2017, net of issuance costs of $901,137, shares</t>
  </si>
  <si>
    <t>Warrant Exercise Inducement Offering on November 13, 2017</t>
  </si>
  <si>
    <t>Warrant Exercise Inducement Offering on November 13, 2017, shares</t>
  </si>
  <si>
    <t>Public offering in February 2018, net of issuance costs of $2,249,169</t>
  </si>
  <si>
    <t>Public offering in February 2018, net of issuance costs of $2,249,169, shares</t>
  </si>
  <si>
    <t>Cancellation of expired warrants</t>
  </si>
  <si>
    <t>Cancellation of expired warrants, shares</t>
  </si>
  <si>
    <t>Common stock issued for services</t>
  </si>
  <si>
    <t>Common stock issued for services, shares</t>
  </si>
  <si>
    <t>Net loss and comprehensive loss</t>
  </si>
  <si>
    <t>Balance at Jul. 31, 2018</t>
  </si>
  <si>
    <t>Balance, shares at Jul. 31, 2018</t>
  </si>
  <si>
    <t>Repurchase of fractional shares</t>
  </si>
  <si>
    <t>Repurchase of fractional shares, shares</t>
  </si>
  <si>
    <t>Tax withholdings paid on equity awards</t>
  </si>
  <si>
    <t>Tax shares sold to pay for tax withholdings on equity awards</t>
  </si>
  <si>
    <t>Private placement on October 8, 2018, net of issuance costs of $573,189</t>
  </si>
  <si>
    <t>Private placement on October 8, 2018, net of issuance costs of $573,189, shares</t>
  </si>
  <si>
    <t>Private placement on December 6, 2018, net of issuance costs of $304,916</t>
  </si>
  <si>
    <t>Private placement on December 6, 2018, net of issuance costs of $304,916, shares</t>
  </si>
  <si>
    <t>Private placement on May 24, 2019, net of issuance costs of $1,025,655</t>
  </si>
  <si>
    <t>Private placement, net of issuance costs of $80,575</t>
  </si>
  <si>
    <t>Private placement, net of issuance costs of $80,575, shares</t>
  </si>
  <si>
    <t>Modification of equity award</t>
  </si>
  <si>
    <t>Modification of equity award, shares</t>
  </si>
  <si>
    <t>Balance at Jul. 31, 2019</t>
  </si>
  <si>
    <t>Balance, shares at Jul. 31, 2019</t>
  </si>
  <si>
    <t>Consolidated Statements of Stockholders' Equity (Parenthetical) - USD ($)</t>
  </si>
  <si>
    <t>May 24, 2019</t>
  </si>
  <si>
    <t>Dec. 06, 2018</t>
  </si>
  <si>
    <t>Oct. 08, 2018</t>
  </si>
  <si>
    <t>Oct. 25, 2017</t>
  </si>
  <si>
    <t>Feb. 28, 2018</t>
  </si>
  <si>
    <t>Statement of Stockholders' Equity [Abstract]</t>
  </si>
  <si>
    <t>Payment of finance and offering costs</t>
  </si>
  <si>
    <t>Consolidated Statements of Cash Flows - USD ($)</t>
  </si>
  <si>
    <t>Operating activities</t>
  </si>
  <si>
    <t>Adjustments to reconcile net loss to net cash used in operating activities:</t>
  </si>
  <si>
    <t>Depreciation and amortization</t>
  </si>
  <si>
    <t>Amortization of discount on investments</t>
  </si>
  <si>
    <t>Stock-based compensation</t>
  </si>
  <si>
    <t>Changes in operating assets and liabilities:</t>
  </si>
  <si>
    <t>Prepaid expenses</t>
  </si>
  <si>
    <t>Other current assets</t>
  </si>
  <si>
    <t>Net cash used in operating activities</t>
  </si>
  <si>
    <t>Investing activities</t>
  </si>
  <si>
    <t>Purchases of property and equipment</t>
  </si>
  <si>
    <t>Purchase of investment securities</t>
  </si>
  <si>
    <t>Maturity of investment securities</t>
  </si>
  <si>
    <t>Sale of investment securities</t>
  </si>
  <si>
    <t>Net cash provided by (used in) investing activities</t>
  </si>
  <si>
    <t>Financing activities</t>
  </si>
  <si>
    <t>Proceeds from issuance of common stock through ESPP</t>
  </si>
  <si>
    <t>Proceeds from issuance of common stock and warrants</t>
  </si>
  <si>
    <t>Payment of financing and offering costs</t>
  </si>
  <si>
    <t>Proceeds from exercise of options</t>
  </si>
  <si>
    <t>Proceeds from exercise of warrants</t>
  </si>
  <si>
    <t>Principal payments on note payable</t>
  </si>
  <si>
    <t>Net cash provided by financing activities</t>
  </si>
  <si>
    <t>Effect of exchange rate changes on cash</t>
  </si>
  <si>
    <t>Net increase (decrease) in cash</t>
  </si>
  <si>
    <t>Cash and cash equivalents, at beginning of year</t>
  </si>
  <si>
    <t>Cash and cash equivalents, at end of year</t>
  </si>
  <si>
    <t>Supplemental disclosure for cash flow information:</t>
  </si>
  <si>
    <t>Interest</t>
  </si>
  <si>
    <t>Income taxes</t>
  </si>
  <si>
    <t>Noncash investing and financing transactions:</t>
  </si>
  <si>
    <t>Expiration of warrants</t>
  </si>
  <si>
    <t>Amounts accrued for offering costs</t>
  </si>
  <si>
    <t>Note issued for insurance premium</t>
  </si>
  <si>
    <t>Nature of Operations and Basis of Presentation</t>
  </si>
  <si>
    <t>Organization, Consolidation and Presentation of Financial Statements [Abstract]</t>
  </si>
  <si>
    <t>Note
1—Nature of Operations and Basis of Presentation OncoSec
Medical Incorporated (together with its subsidiaries, unless the context indicates otherwise, being collectively referred to as
the “Company”) began its operations as a biotechnology company in March 2011. The Company has not produced any revenues
since its inception. The Company was incorporated in the State of Nevada on February 8, 2008 under the name of Netventory Solutions,
Inc. and changed its name in March 2011 when it began operating as a biotechnology company. The
Company is a late-stage biotechnology company focused on designing, developing and commercializing innovative therapies and proprietary
medical approaches to stimulate and guide an anti-tumor immune response for the treatment of cancer. Its core platform technology,
ImmunoPulse®, is a drug-device therapeutic modality comprised of a proprietary intratumoral electroporation (“EP”)
delivery device. The ImmunoPulse® platform is designed to deliver plasmid DNA-encoded drugs directly into a solid tumor and
promote an immunological response against cancer. The ImmunoPulse® device can be adapted to treat different tumor types, and
consists of an electrical pulse generator, a reusable handle and disposable applicators. The Company’s lead product candidate
is a DNA-encoded interleukin-12 (“IL-12”), called tavokinogene telseplasmid (“TAVO”). The ImmunoPulse®
EP platform is used to deliver TAVO intratumorally, with the aim of reversing the immunosuppressive microenvironment in the treated
tumor. The activation of the appropriate inflammatory response can drive a systemic anti-tumor response against untreated tumors
in other parts of the body. In 2017, the Company received Fast Track designation and Orphan Drug Designation from the U.S. Food
and Drug Administration (“FDA”) for TAVO in metastatic melanoma, which could qualify TAVO for expedited FDA review,
a rolling Biologics License Application review and certain other benefits. The
Company’s current focus is to pursue its study of TAVO in combination with KEYTRUDA® (pembrolizumab) in melanoma, triple
negative breast cancer (“TNBC”), and squamous cell head and neck (“SCCHN”). KEYNOTE-695 targets melanoma patients who are definitive anti-PD-1 non-responders. In May 2017, the Company
entered into a clinical trial collaboration and supply agreement with a subsidiary of Merck &amp; Co., Inc. (“Merck”)
in connection with the KEYNOTE-695 study. Pursuant to the terms of the agreement, both companies will bear their own costs related
to manufacturing and supply of their product, as well as be responsible for their own internal costs. The Company is the study
sponsor and is responsible for external costs. The KEYNOTE-695 study is currently enrolling and treating patients and the Company
plans to complete enrollment in this study first half 2020. This study is a registration-directed, Phase 2b open-label, single-arm,
multicenter study in the United States, Canada, Australia and Europe. In May 2018, the Company
entered into a second clinical trial collaboration and supply agreement with Merck with respect to a Phase 2 study of TAVO in
combination with KEYTRUDA® to evaluate the safety and efficacy of the combination in patients with inoperable locally advanced
or metastatic TNBC, who have previously failed at least one systemic chemotherapy or immunotherapy. This study is referred to
as KEYNOTE-890. Pursuant to the terms of the agreement, both companies will bear their own costs related to manufacturing and
supply of their product, as well as be responsible for their own internal costs. The Company is the study sponsor and is responsible
for external costs. The KEYNOTE-890 study is currently enrolling and treating patients. The Company plans to complete enrollment
in fourth quarter 2019 and provide interim preliminary data from this study at the San Antonio Breast Cancer Symposium
(“SABCS”) in December 2019. The study is a Phase 2 open-label, single-arm, multicenter study in the United States
and Australia. OMS-131
is an investigator-initiated clinical trial conducted by the University of California San Francisco Helen Diller Family Comprehensive
Cancer Center. This study targets patients with SCCHN and is a single-arm open-label clinical trial in which 35 evaluable patients
will receive TAVO, KEYTRUDA® and epacadostat. OMS-131 is currently enrolling and treating patients. In
June 2019, the Company entered into a collaboration with Dana-Farber Cancer Institute (“DFCI”), a world-leading cancer
research and treatment institution, and The Marasco Laboratory, a cutting-edge CAR T-cell research laboratory led by Wayne Marasco,
M.D., Ph.D., a renowned cancer immunology researcher, to develop CAR T-cell therapies for triple-negative breast cancer and ovarian
cancer. The
Company intends to continue to pursue other ongoing or potential new trials and studies related to TAVO, in various tumor types.
In addition, the Company is also developing its next-generation EP device and applicator, including advancements toward prototypes,
pursuing discovery research to identify other product candidates that, in addition to IL-12, can be encoded into propriety plasmid-DNA,
delivered intratumorally using EP. Specifically, the Company is developing a new, propriety technology to potentially treat liver,
lung, bladder, pancreatic and other difficult to treat visceral lesions through the direct delivery of plasmid-based IL-12 with
a new Visceral Lesions Applicator (“VLA”). The VLA has been designed to work with the Company’s recently announced generator, APOLLO, to leverage
plasmid-optimized EP, enhancing the depth and frequency of transfection of immunologically relevant genes into cells located in
deep visceral lesions. Using its next-generation technology, the Company’s goal is to reverse the immunosuppressive mechanisms
of a tumor, as well as to expand its pipeline. The Company believes that the flexibility of its propriety plasmid-DNA technology
allows the Company to deliver other immunologically relevant molecules into the tumor microenvironment in addition to the delivery
of plasmid-DNA encoding for IL-12. In March 2019, the Company had a poster presentation at the 2019 America Association for Cancer
Research (“AACR”) where it presented pre-clinical data regarding its new anti-tumor product candidate, which will amplify
the power of intratumoral IL-12 through the addition of both CXCL9, a critical T cell chemokine, and anti-CD3, a membrane bound
pan T cell stimulator. These other immunologically relevant molecules may complement IL-12’s activity by limiting or enhancing
key pathways associated with tumor immune subversion. The
Company has established a collaboration with Emerge Health Pty (“Emerge”), the leading Australian company providing
full registration, reimbursement, sales, marketing and distribution services of therapeutic products in Australia and New Zealand,
to commercialize TAVO and plan to make it available under Australia’s Special Access Scheme (“SAS”) in 2019.
As a specialized Australian pharmaceutical company focused on the marketing and sales of high-quality medicines to the hospital
sector, Emerge has previously made numerous other products successfully available under Australia’s SAS. Reverse
Stock Split On
May 20, 2019, the Company effected a one-for-ten reverse stock split of its authorized and outstanding common stock. All share
and per share information has been retroactively adjusted to reflect the reverse stock split. The par value was not adjusted as
a result of the reverse stock split. Reclassifications Certain
amounts in the accompanying consolidated statement of operations for the year ended July 31, 2018 have been reclassified to conform
to the year ended July 31, 2019 presentation, but there was no effect on net loss for the year ended July 31, 2018.</t>
  </si>
  <si>
    <t>Significant Accounting Policies</t>
  </si>
  <si>
    <t>Accounting Policies [Abstract]</t>
  </si>
  <si>
    <t>Note
2—Significant Accounting Policies Principles
of Consolidation The
accompanying consolidated financial statements include the accounts of the Company and its wholly-owned subsidiary, OncoSec Medical
Australia PTY LTD. All significant intercompany accounts and transactions have been eliminated in consolidation. 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Investment
Securities Securities
held to maturity are recorded at amortized cost based on the Company’s intent and ability to hold these securities to maturity. Management
evaluates whether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Fair
Value of Financial Instruments The
carrying amounts for cash,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U.S. government
sponsored secur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No
such items existed as of July 31, 2019 and 2018. 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are securities held to maturity. The fair values of securities held to maturity
are obtained using an independent third-party financial institution.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19 and 2018,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uly 31, 2019 July 31, 2018
Stock options 921,572 891,252
Restricted stock units 77,956 64,750
Warrants 3,631,953 895,805
Total 4,631,481 1,851,807 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Prior to the adoption
of ASU 2018-07 on August 1, 2018, the fair value of the award for non-employees was generally re-measured on vesting dates and
interim financial reporting dates until the service period was comple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Deferred
Rent Rent
expense from leases is recorded on a straight-line basis over the lease period. The net excess of rent expense over the actual
cash paid is recorded as deferred rent.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los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 Accumulated
Other Comprehensive Income (Loss) Accumulated
other comprehensive income (loss) includes foreign currency translation adjustments related to the Company’s subsidiary
in Australia and is excluded from the accompanying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0 percent credit for qualifying research and development expenses. The tax credit does
not depend on the Company’s generation of future taxable income or ongoing tax status or position. Accordingly, the credit
is not considered an element of income tax accounting under ASC 740 “Income Taxes” 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12.4 million which was offset by a corresponding decrease to the valuation allowance as of July 31, 2018,
which had no impact on the Company’s consolidated financial statements for the year ended July 31, 2018. The effects of
the 2017 Tax Act did not have a significant impact on the Company’s consolidated financial statements for the year ended
July 31, 2019. Recent
Accounting Pronouncements In
May 2014, the Financial Accounting Standards Board (the “FASB”) issued Accounting Standards Update (“ASU”)
2014-09, Revenue from Contracts with Customers (“ASU 2014-09”) In
January 2016, the FASB issued ASU 2016-01, Financial Instruments—Overall (Subtopic 825-10): Recognition and Measurement
of Financial Assets and Financial Liabilities (“ASU 2016-01”) In
February 2016, the FASB issued Accounting Standards Update No. 2016-02, Leases (“ASU 2016-02”), which supersedes previous
lease accounting guidance (Topic 840) and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on August 1, 2019. In
adopting ASC 842, the new standard provides for several optional practical expedients in transition. The Company will adopt ASC
842 using the following practical expedients:
● The
optional transition method set forth in ASU 2018-11 in connection with the adoption of ASC 842 on August 1, 2019. As a result,
the effects of applying the new standard will be recognized as a cumulative-effect adjustment to the opening balance of retained
earnings without recasting comparative periods.
● The
“package of practical expedients”, which permits the Company not to reassess under the new standard prior conclusions
on lease identification, lease classification and initial direct costs
● The
practical expedient not to separate lease and non-lease components within the lease and account for all lease components as
a single lease component The
Company has estimated the impact of right-to-use assets and liabilities on the consolidated balance sheet related to operating
leases of approximately $1.4 million and $2.1 million, respectively, which will represent a material increase to its total
assets and liabilities. The adoption of ASC 842 is not expected to result in significant changes to its statements of operations
or cash flows. In
August 2016, the FASB issued ASU No. 2016-15, Statement of Cash Flows (“ASU 2016-15”) In
January 2017, the FASB issued guidance codified in ASU 2017-04, Intangibles—Goodwill and Other (Topic 350) Simplifying
the Test for Goodwill Impairment (“ASU 2017-04”). In
May 2017, the FASB issued ASU 2017-09, Compensation—Stock Compensation (Topic 718) (“ASU 2017-09”), In
July 2017, the FASB issued ASU 2017-11, Earnings Per Share (Topic 260), Distinguishing Equity from Liabilities (Topic 480)
and Derivatives and Hedging (Topic 815) (“ASU 2017-11”), In
June 2018, the FASB issued ASU 2018-07, Compensation—Stock Compensation (Topic 718): Improvements to Nonemployee Share-Based
Payment Accounting (“ASU 2018-07”)</t>
  </si>
  <si>
    <t>Going Concern and Managements Plans</t>
  </si>
  <si>
    <t>Note
3—Going Concern and Managements Plans The
Company has sustained losses in all reporting periods since inception, with an inception-to date-loss of $164.4 million as of
July 31, 2019. These losses are expected to continue for an extended period of time. Further, the Company has never generated
any cash from its operations and does not expect to generate such cash in the near term. The aforementioned factors raise substantial
doubt about the Company’s ability to continue as a going concern within one year from the date of filing.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As of July 31, 2019, the Company had cash and cash equivalents of $25.1 million, which consisted of cash of
$6.0 million and cash equivalents of $19.1 million. Cash flows from financing activities continued to provide the primary source
of the Company’s liquidity. Net cash provided by financing activities was $27.2 million during the year ended July 31, 2019,
which was primarily attributable to the net proceeds received from the Alpha Holdings agreement and the May 2019 offering (See
Note 7). The Company currently estimates its monthly working capital requirements to be approximately $2.5 million, although the
Company may modify or deviate from this estimate and it is likely that the Company’s actual operating expenses and working
capital requirements will vary from its estimate. Based on these expectations regarding future expenses, rate of consumption, as
well as its current cash levels, the Company believes its cash resources are insufficient to meet the Company’s anticipated
needs for the 12 months following the issuance of this report. The
Company recognizes it will need to raise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operations.</t>
  </si>
  <si>
    <t>Investment Securities</t>
  </si>
  <si>
    <t>Schedule of Investments [Abstract]</t>
  </si>
  <si>
    <t>Note
4—Investment Securities The
Company did not have any investment securities on its consolidated balance sheet as of July 31, 2019. The
amortized cost, gross unrealized gains and losses, and fair value of securities held to maturity are as follows as
of July 31, 2018 :
Description Amortized Cost Gross Unrealized Gain/(Loss) Fair Value
Investment securities
U.S. treasury securities with maturities of one year or less $ 23,174,447 $ (20,212 ) $ 23,154,235
Total $ 23,174,447 $ (20,212 ) $ 23,154,235 The
fair values of held to maturity securities, excluding U.S. treasury securities, were obtained using
an independent third-party financial institution third-party financial institution During
the year ended July 31, 2019, the Company sold investments, categorized as held to maturity, with a net carrying amount of $5,989,928
for gross proceeds of $5,977,794 and realized a loss of $12,134. The sale of the securities was suggested by the Company’s
investment advisors and the event is isolated.</t>
  </si>
  <si>
    <t>Balance Sheet Details</t>
  </si>
  <si>
    <t>Balance Sheet Related Disclosures [Abstract]</t>
  </si>
  <si>
    <t xml:space="preserve">Note
5—Balance Sheet Details Property
and Equipment Property
and equipment, net, is comprised of the following:
July 31, 2019 July 31, 2018
Equipment and furniture $ 1,859,824 $ 1,873,880
Computer software 109,242 109,242
Leasehold improvements 21,934 12,054
Property and equipment, gross 1,991,000 1,995,176
Accumulated depreciation and amortization (959,871 ) (729,514 )
Total $ 1,031,129 $ 1,265,662 Depreciation
and amortization expense recorded for the years ended July 31, 2019 and 2018 was approximately $244,000 and $334,000, respectively.
In conjunction with the move to a new facility, the Company wrote off approximately $860,000 in property and equipment during
the year ended July 31, 2018. Accounts
Payable and Accrued Liabilities Accounts
payable and accrued liabilities are comprised of the following:
July 31, 2019 July 31, 2018
Research and development costs $ 2,380,215 $ 3,801,211
Professional services fees 1,702,886 770,853
Other 133,916 206,828
Total $ 4,217,017 $ 4,778,892 Accrued
Compensation Accrued
compensation is comprised of the following:
July 31, 2019 July 31, 2018
Separation costs $ 495,004 $ 840,320
Accrued payroll 181,219 215,937
401K payable - 14,487
Total $ 676,223 $ 1,070,744 Other
Long-Term Liabilities Other
long-term liabilities are comprised of the following:
July 31, 2019 July 31, 2018
Deferred rent $ 635,913 $ 1,101,222
Separation costs - 371,408
Total $ 635,913 $ 1,472,630 </t>
  </si>
  <si>
    <t>Note Payable</t>
  </si>
  <si>
    <t>Debt Disclosure [Abstract]</t>
  </si>
  <si>
    <t>Note
6 – Note Payable On
March 22, 2019, the Company entered into a finance agreement with First Insurance Funding (“FIF”). Pursuant to the
terms of the agreement, FIF loaned the Company the principal amount of $185,990, which would accrue interest at 6.25% per annum,
to partially fund the payment of the premium of the Company’s Director &amp; Officer insurance. The agreement requires the
Company to make nine monthly payments of $21,207, including interest starting on April 18, 2019. At July 31, 2019, the outstanding
balance related to this finance agreement was $83,760.</t>
  </si>
  <si>
    <t>Equity [Abstract]</t>
  </si>
  <si>
    <t>Note
7—Stockholders’ Equity Reverse
Stock Split On
May 20, 2019, the Company effected a one-for-ten reverse stock split of its authorized and outstanding common stock. Under
Nevada law, and in accordance with NRS Section 78.207, the split was approved by the Board of Directors of the Company and
shareholder approval was not required. Pursuant to this reverse stock split, the total number of authorized common shares was
reduced from 160,000,000 to 16,000,000 shares and the number of common shares outstanding was reduced from 71,216,082 shares
to 7,121,594 shares (which reflects adjustments for fractional share settlements). The par value was not adjusted as a result
of the reverse stock split. All applicable share and per share information contained in these consolidated financial
statements has been retroactively adjusted to reflect the reverse stock split. May
2019 Offering On
May 24, 2019, the Company completed the offer and sale of an aggregate of 3,492,063 shares of its common stock, together
with 3,492,063 accompanying warrants to purchase an aggregate of 2,619,047 shares of its common stock, at a combined purchase
price of $3.15 per share of common stock and warrant. The warrants have an exercise price of $3.45 per full share, became
exercisable on May 24, 2019 and expire on May 24, 2024. The gross proceeds of the offering were approximately $11.0 million,
and the net proceeds, after deducting the placement agent’s fee and other offering fees and expenses paid by the
Company, were approximately $10.0 million. In connection with the offering, the Company paid the placement agent (i) a cash
fee equal to 6.5% of the gross proceeds of the offering, as well as legal and other expenses equal to $90,000. In addition,
pursuant to the underwriting agreement, the Company granted the underwriters an option, exercisable for 45 days, to purchase
up to an additional 523,809 shares of its common stock (the “Option Shares”) and/or warrants to purchase up to
392,857 shares of common stock (the “Option Warrants”). On May 24, 2019, the underwriters partially exercised
their option and purchased 238,095 Option Warrants to purchase an aggregate of 178,571 shares of the company’s common stock, at a
purchase price of $0.01 per warrant before underwriting discounts, or $2,381. The Option Warrants have an exercise price of
$3.45 per share, became exercisable on May 24, 2019 and expire on May 24, 2024. The
fair value of the warrants issued to the purchasers in the offering, based on their fair value relative to the common stock issued,
was approximately $3.6 million (based on the Black-Scholes option valuation model assuming no dividend yield, a 5.0 year life,
volatility of 82.99% and a risk-free interest rate of 2.12%). The Company completed an evaluation of these warrants and determined
they should be classified as equity within the accompanying consolidated balance sheets. Aspire
Capital On
March 29, 2019, the Company entered into a common stock purchase agreement (the “Purchase Agreement”) with Aspire
Capital Fund, LLC, (“Aspire Capital”) pursuant to which the Company agreed to issue and sell to Aspire Capital shares
of its common stock equal to an aggregate amount of up to $20.0 million at the Company’s request from time to time during
a 30-month period. The Company filed with the Securities and Exchange Commission a prospectus supplement to the Company’s
effective shelf registration statement on Form S-3 registering all the shares of common stock that have been offered to Aspire
Capital from time to time. In consideration for entering into the Purchase Agreement, the Company issued to Aspire Capital 120,201
shares of the Company’s common stock which represented 3% of the aggregate commitment. Under
the Purchase Agreement, on any trading day selected by the Company, the Company had the right, in its sole discretion, to present
Aspire Capital with a purchase notice, directing Aspire Capital to purchase up to 30,000 shares of the Company’s common
stock per business day, up to $20.0 million of the Company’s common stock in the aggregate at a per shar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Upon
execution of the Purchase Agreement, the Company agreed to sell to Aspire Capital 400,674 shares of common stock for total proceeds,
before expenses, of $2,000,000. Additionally, in April 2019, the Company sold a total of 90,000 shares of its common stock to
Aspire Capital resulting in the Company receiving total proceeds, before expenses, of approximately $520,000 in cash. There were
no underwriting or placement agent fees associated with the offering. On
May 27, 2019, the Company terminated the Purchase Agreement. Alpha
Holdings On
August 31, 2018, the Company entered into a stock purchase agreement with Alpha Holdings, Inc. (“Alpha Holdings”),
pursuant to which the Company agreed to issue and sell to Alpha Holdings shares of its common stock equal to an aggregate amount
of up to $15.0 million at a market purchase price of $15.00 per share, which was the closing price of the Company’s common
stock the day immediately before the agreement was executed by the parties. On
October 9, 2018, the Company received total proceeds, before expenses, of $8.0 million in cash from the offering and issued Alpha
Holdings 533,333 shares of common stock. There were no underwriting or placement agent fees associated with the offering. On
December 6, 2018, the Company received total proceeds, before expenses, of $7.0 million in cash from the offering and issued Alpha
Holdings 466,667 shares of common stock. There were no underwriting or placement agent fees associated with the offering. Controlled
Equity Offering Sales Agreement On
November 2, 2018, the Company entered into a controlled equity offering sales agreement (“Sales Agreement”) with Cantor
Fitzgerald &amp; Co, regarding an at-the-market offering, pursuant to which the Company may, from time to time, issue and sell
shares of common stock having an aggregate offering price of up to $30.0 million. The Company is not obligated to make any sales
of shares under the Sales Agreement. The Company did not make any sales of shares under the Sales Agreement. On
May 27, 2019, the Company terminated the Sales Agreement. Common
Stock Option Exercise During
the year ended July 31, 2019, shares of common stock issued related to option exercises totaled 43,029. The Company realized proceeds
of $0.6 million from the stock option exercises. February
2018 Offering On
February 6, 2018, the Company completed a follow-on public offering, selling 1,333,333 shares at an offering price of $15.00 per
share. Additionally, the underwriters exercised in full their over-allotment option to purchase an additional 200,000 shares at
an offering price of $15.00 per share. Aggregate gross proceeds from this follow-on public offering, including the exercise of
the over-allotment option, were approximately $23.0 million, and net proceeds received, after underwriting fees of approximately
$1.7 million and offering expenses of approximately $0.5 million, were approximately $20.8 million. November
2017 Warrant Exercise Inducement Offering On
November 13, 2017, the Company entered into a warrant exercise agreement with certain holders of outstanding warrants (the “Original
Warrants”) to purchase up to an aggregate of 550,964 shares of the Company’s common stock at an exercise price of
$16.90 per share. Pursuant to the terms of the warrant exercise agreement, each holder agreed to exercise, from time to time and
in accordance with the terms of the Original Warrants, including certain beneficial ownership limitations set forth therein, all
Original Warrants held by it for cash. As a result of the exercise of all of the Original Warrants, the Company received gross
proceeds of approximately $9.3 million and net proceeds, after deducting estimated expenses paid or payable by the Company, of
approximately $9.1 million. Pursuant
to the terms of the warrant exercise agreement, and in order to induce each holder to exercise its Original Warrants, the Company
issued 137,741 new warrants to purchase a number of shares of its common stock which is equal to 25% of the number of shares of
common stock received by such holders upon the cash exercise of its Original Warrants. The terms of the inducement warrants are
substantially similar to the terms of the Original Warrants, except that the inducement warrants: (i) have an initial exercise
price of $22.60 per share; (ii) become exercisable on May 13, 2018 and expire on November 13, 2019; and, (iii) contain certain
additional transfer restrictions and limitations due to their offer and sale in a private placement offering. Also
on November 13, 2017, and in connection with its entry into the warrant exercise agreement, the Company agreed to issue warrants
to purchase up to an aggregate of 113,830 shares of its common stock to the accredited investors that participated in the Company’s
offerings completed in October 2017, in consideration for such investors’ agreement to waive certain covenants made by the
Company to such investors and as an inducement to such investors to exercise certain other warrants to purchase the Company’s
common stock. The terms of the October 2017 investor warrants are substantially similar to the terms of the new warrants, except
that the October 2017 investor warrants will become exercisable only if and when each October 2017 investor exercises in full
and for cash the warrants to purchase the Company’s common stock that were sold to such investors in the Company’s
offerings completed in October 2017. The
warrants issued in connection with the warrant exercise agreement were considered inducement warrants and are classified in equity.
The fair value of the warrants issued was approximately $2.5 million (based on the Black-Scholes option valuation model assuming
no dividend yield, a 2.0-year life, volatility of 73.12% and a risk-free interest rate of 1.7%). The fair value of the inducement
warrants of $2.5 million was expensed as warrant inducement expense in the accompanying consolidated statements of operations
for the year ended July 31, 2018. First
October 2017 Offerings On
October 25, 2017, the Company completed an offer and sale to certain accredited investors of, in a registered public offering,
527,093 shares of its common stock and, in a concurrent private placement offering, warrants to purchase an aggregate of up to
395,320 shares of its common stock, all at a purchase price of $13.4375 per share. The warrants have an initial exercise price
of $12.50 per share, became exercisable on October 25, 2017 and expire on April 25, 2022. The gross proceeds of the offering were
$7.1 million and the net proceeds, after deducting the placement agent’s fee and other offering fees and expenses paid or
payable by the Company (and excluding the proceeds, if any, from any cash exercise of the warrants), were approximately $6.2 million.
In connection with the offering, the Company paid the placement agent (i) a cash fee equal to 5.5% of the gross proceeds of the
offering, as well as offering expenses in a nonaccountable sum of $60,000, and (ii) warrants to purchase up to an aggregate of
31,625 shares of its common stock. The warrants issued to the placement agent are exercisable at an exercise price of $16.80 per
share, became exercisable on their original issuance date and expire on October 21, 2022. The
fair value of the warrants issued to the purchasers in the offerings, based on their fair value relative to the common stock issued,
was approximately $2.4 million (based on the Black-Scholes option valuation model assuming no dividend yield, a 5.5-year life,
volatility of 75.55% and a risk-free interest rate of 2.12%). The fair value of the warrants issued to the placement agent in
the offerings was $0.2 million (based on the Black-Scholes option valuation model assuming no dividend yield, a 5.0-year life,
volatility of 73.25% and a risk-free interest rate of 2.06%). The Company completed an evaluation of these warrants and determined
they should be classified as equity within the accompanying consolidated balance sheets. Second
October 2017 Offering On
October 25, 2017, the Company completed an offer and sale to one accredited investor of 80,000 shares of its common stock and
warrants to purchase up to 60,000 shares of its common stock, all at a purchase price of $13.4375 per share and associated warrant.
The warrants have an initial exercise price of $12.50 per share, become exercisable on April 27, 2018 and expire on April 27,
2022. The gross proceeds of the offering were $1.1 million and the net proceeds, after deducting the placement agent’s fee
and other offering fees and expenses paid or payable by the Company (and excluding the proceeds, if any, from any cash exercise
of the warrants), were approximately $1.0 million. In connection with the offering, the Company paid the placement agent (i) a
cash fee equal to 5.5% of the gross proceeds of the offering, as well as offering expenses in a non-accountable sum of $15,000,
and (ii) warrants to purchase up to an aggregate of 4,800 shares of its common stock. The warrants issued to the placement agent
are exercisable at an exercise price of $16.80 per share, became exercisable on their original issuance date and expire on October
25, 2022. The
fair value of the warrants issued to the purchasers in the offering, based on their fair value relative to the common stock issued,
was approximately $0.4 million (based on the Black-Scholes option valuation model assuming no dividend yield, a 5.5-year life,
volatility of 75.51% and a risk-free interest rate of 2.12%). The fair value of the warrants issued to the placement agent in
the offering was $31,000 (based on the Black-Scholes option valuation model assuming no dividend yield, a 5.0-year life, volatility
of 73.22% and a risk-free interest rate of 2.06%). The Company completed an evaluation of these warrants and determined they should
be classified as equity within the accompanying consolidated balance sheets. ATM
Program On
July 25, 2017, the Company entered into an equity distribution agreement with Oppenheimer &amp; Co. Inc. (“Oppenheimer”)
to commence an “at the market” offering program (the “ATM Program”), under which the Company was permitted
to offer and sell, from time to time through or to Oppenheimer, acting as sales agent or principal, shares of the Company’s
common stock having an aggregate gross sales price of up to $8.4 million. An aggregate of 89,731 shares of the Company’s
common stock were sold in the ATM Program during the year ended July 31, 2018, for net proceeds to the Company, after deducting
Oppenheimer’s commissions and other expenses paid or payable by the Company, of $1.1 million. Effective
as of October 22, 2017, the Company terminated the ATM Program. As a result of such termination, no further offers or sales of
the Company’s common stock will be made in the ATM Program. Outstanding
Warrants At
July 31, 2019, the Company had outstanding warrants to purchase 3,631,953 shares of its common stock, with exercise prices ranging
from $3.45 to $45.00, all of which were classified as equity instruments. These warrants expire at various dates between November
2019 and May 2024.</t>
  </si>
  <si>
    <t>Stock-Based Compensation</t>
  </si>
  <si>
    <t>Share-based Payment Arrangement [Abstract]</t>
  </si>
  <si>
    <t xml:space="preserve">Note
8—Stock-Based Compensatio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authorizes a total of 750,000 shares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 As of July 31, 2019, there were an aggregate of 950,000 shares of the Company’s common stock authorized
for issuance pursuant to awards granted under the 2011 Plan. The 2011 Plan allows for an annual fiscal year per individual grant
of up to 5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Modification
of Award On
August 22, 2018, the Company entered into a stock option cancellation agreement with an individual. As per the terms of the agreement,
30,000 fully vested stock options were cancelled. On August 22, 2018, the Company issued 17,500 shares of restricted common stock.
Upon modification, it is required under ASC 718 to analyze the fair value of the instruments, before and after the modification,
recognizing the increase as a charge to the statement of operations. The Company computed the fair value of the cancelled award
and compared the fair value to that of the restricted stock award. The Company recorded the excess of the fair value of the restricted
stock award over the fair value of the cancelled award, or $135,425, to compensation costs with an offsetting entry to common
stock and additional paid in capital on the date of the modification. Cancellation
of Award On
October 23, 2018, the Company entered into stock option cancellation agreements with two consultants. As per the terms of the
agreements, an aggregate of 53,500 stock options were cancelled. The consultants were not issued replacement awards under the
cancellation agreements. Under ASC 718,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The Company recorded unrecognized
compensation of the cancelled awards, or $377,278, to compensation costs with an offsetting entry to additional paid in capital
on the date of the cancellation. Stock
Options During
the year ended July 31, 2019, the Company granted options to purchase 154,249, 77,500 and 1,000 shares of its common stock to
employees, directors and consultants under the 2011 Plan, respectively. The stock options issued to employees have a ten-year
term, vest over three years, and have exercise prices ranging from $2.57 to $15.80. The stock options issued to directors have
a 10-year term, vest over a period ranging from one to three years and have exercise prices ranging from $5.80 and $8.42. The
stock options issued to consultants have ten-year terms, vest in accordance with the terms of the applicable consulting agreement
and have an exercise price of $6.26. During
the year ended July 31, 2019, the Company granted options to purchase 20,000 and 50,000 shares of its common stock to employees
and consultants outside the 2011 Plan. The stock options issued to employees have a ten-year term, vest over three years, and
have an exercise price of $16.40. The stock options issued to consultants have ten-year terms, vest in accordance with the terms
of the applicable consulting agreement and have exercise prices ranging from $8.47 and $14.30. During
the fiscal year ended July 31, 2018, the Company granted options to purchase 528,150, 30,000 and 70,500 shares of its common stock
to employees, directors and consultants under the 2011 Plan, respectively. The stock options issued to employees have a ten-year
term, vest over three years, and have exercise prices ranging from $9.20 to $18.60. The stock options issued to directors have
a ten-year term, vest monthly in equal increments over one year and have exercise prices ranging from $9.79 to $19.40. The stock
options issued to consultants have ten-year terms, vest in accordance with the terms of the applicable consulting agreement, and
have exercise prices ranging from $10.00 to $18.80. During
the year ended July 31, 2018, the Company granted its President and Chief Executive Officer, Mr. Daniel J. O’Connor, options
to purchase 250,000 shares of the Company’s common stock outside of the 2011 Plan. This grant was approved by stockholders
at the Company’s annual meeting on January 12, 2018. Of the total grant, options on 100,000 shares vested upon stockholder
approval and options on 100,000 shares will vest over a two-year period from the date of grant. Mr. O’Connor also received
a performance stock option award to purchase up to 50,000 shares of the Company’s common stock, which is subject to vesting
as to options on 25,000 shares on the date of the Company’s achievement of 100% enrollment in the first cohort of its KEYNOTE-695
study and as to the remaining options on 25,000 shares in one installment on the one-year anniversary of the date of achievement
of such enrollment.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Prior to the adoption of
ASU 2018-07, stock-based compensation expense related to stock options granted to consultants in which the options were not entirely
vested at the grant date were generally re-measured each month. The
following assumptions were used for the Black-Scholes calculation of the fair value of stock-based compensation related to stock
options granted during the periods presented:
Year Ended July 31, 2019 Year Ended July 31, 2018
Expected term (years) 5.00–6.50 years 5.00–6.50 years
Risk-free interest rate 1.74
-3.09 % 1.66
– 2.90 %
Volatility 72.88
– 83.87 % 73.24 –91.99 %
Dividend yield 0 % 0 %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Company uses the simplified method to calculate the expected term of options issued
to employees, non-employees and directors. Prior to the adoption of ASU 2018-07, the Company’s estimation of the expected
term for stock options granted to parties other than employees or directors was the contractual term of the option award.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years ended July 31, 2019 and
2018:
Weighted
Average
Exercise
Options Price
Outstanding - July 31, 2017 363,941 $ 19.40
Granted 628,650 $ 13.80
Exercised (25,227 ) $ 12.70
Forfeited/Cancelled/Expired (76,112 ) $ 26.60
Outstanding - July 31, 2018 891,252 $ 15.00
Granted 302,749 $ 7.88
Exercised (43,029 ) $ 13.16
Forfeited/Cancelled (228,700 ) $ 15.32
Expired (700 ) $ 57.60
Outstanding – July 31, 2019 921,572 $ 12.63
Exercisable – July 31, 2019 633,727 $ 14.12 As
of July 31, 2019, the total intrinsic value of options outstanding and exercisable was approximately $0 and $0, respectively.
As of July 31, 2019, the Company has approximately $1.7 million in unrecognized stock-based compensation expense attributable
to the outstanding options, which will be amortized over a period of approximately 1.49 years. Stock-based
compensation expense recorded in the Company’s consolidated statements of operations for the year ended July 31, 2019 resulting
from stock options awarded to the Company’s employees, directors and consultants was approximately $2.9 million. Of this
balance, $1.2 million was recorded to research and development and $1.7 million was recorded in general and administrative in
the Company’s consolidated statement of operations for the year ended July 31, 2019. Stock-based
compensation expense recorded in the Company’s consolidated statements of operations for the year ended July 31, 2018 resulting
from stock options awarded to the Company’s employees, directors and consultants was approximately $6.2 million. Of this
balance, $1.0 million was recorded to research and development and $5.2 million was recorded in general and administrative in
the Company’s consolidated statements of operations for the year ended July 31, 2018. The
weighted-average grant date fair value of stock options granted during the year ended July 31, 2019 was $5.29. The
weighted-average grant date fair value of stock options granted during the year ended July 31, 2018 was $12.40. Restricted
Stock Units In
December 2018, the Company granted its President and Chief Executive Officer 75,000 restricted stock unit awards (“RSUs”).
The units vest as follows: 6,250 units vested on January 31, 2019, and the remaining 68,750 units vest in equal quarterly installments
of 6,250 units beginning on April 30, 2019 and ending on October 31, 2021. The closing price of the Company’s common stock
on the date of grant was $6.00 per share, which is the fair market value per unit of the RSUs. In
October 2018, the Company granted 5,000 RSUs to an employee. The units vest as follows: 1,250 units vested on October 29, 2018,
and the remaining 3,750 units vest according to the following vesting schedule: 1,250 units on October 29, 2019, 1,250 units on
October 29, 2020 and 1,250 units on October 29, 2021. The closing price of the Company’s common stock on the date of grant
was $16.40 per share, which is the fair market value per unit of the RSUs. On
October 26, 2018, in accordance with a severance agreement with an employee, the Company’s Board of Directors approved the
accelerated vesting of 25% of the outstanding RSUs held by the employee. The RSUs, which originally vest on the third anniversary
of the grant date, or March 29, 2020, were accelerated to vest on October 26, 2018. As per ASC 718, on the date of the modification
the Company reversed the previously accrued expense on the unvested RSUs of $63,278 and recognized the fair value of the modified
grant of $44,250 on the date of the modification. For
the year ended July 31, 2019, the Company recorded approximately $0.4 million in stock-based compensation related to RSUs, which
is reflected in the consolidated statements of operations. As
of July 31, 2019, there were 77,956 RSUs outstanding. In
February 2018, the Company granted an aggregate of 30,000 restricted stock unit awards (“RSUs”) to two employees under
the 2011 Plan. All RSUs vest in full three years following the date of grant. The closing price of the Company’s common
stock on the date of grant was $16.40 per share, which is the fair market value per unit of the RSUs. On
February 8, 2018, the Company’s Board of Directors approved the accelerated vesting of outstanding restricted stock units
(RSUs) held by certain executives and board members. The RSUs, the majority of which vested on the third anniversary of the grant
date, were accelerated to vest on June 15, 2018, resulting in stock compensation expense of $1.1 million for the year ended July
31, 2018. In
May 2018, the Company granted 3,500 restricted stock unit awards (“RSUs”) to an employee under the 2011 Plan. All
RSUs vest in full three years following the date of grant. The closing price of the Company’s common stock on the date of
grant was $15.90 per share, which is the fair market value per unit of the RSUs. In
July 2018, the Company granted 62,500 restricted stock unit awards (“RSUs”) to the Company’s current CFO. The
units vest as follows: 31,250 units vested on July 16, 2018, and the remaining 31,250 units vest in equal quarterly installments
over the 24 months following the date of grant. The closing price of the Company’s common stock on the date of grant was
$13.40 per share, which is the fair market value per unit of the RSUs. For
the year ended July 31, 2018, the Company recorded $2.0 million in stock-based compensation related to RSUs, which is reflected
in the consolidated statements of operations. As
of July 31, 2018, there were 64,750 RSUs outstanding. Shares
Issued to Consultants During
the year ended July 31, 2019, 60,300 shares of common stock valued at $857,730 were issued to consultants for services. The common
stock share values were based on the dates the shares were granted. The Company recorded compensation expense relating to the
share issuances of $845,994 during the year ended July 31, 2019. During
the year ended July 31, 2018, 106,859 shares of common stock valued at $1,845,951, respectively, were issued to consultants for
services. The common stock share values were based on the dates the shares vested. The Company recorded compensation expense relating
to the share issuances of $1,845,951 during the year ended July 31, 2018. 2015
Employee Stock Purchase Plan Under
the Company’s 2015 Employee Stock Purchase Plan (“ESPP”), the Company is authorized to issue 50,000 shares of
the Company’s common stock. The first offering period under the ESPP ended on July 31, 2016, with 1,778 shares purchased
and distributed to employees. The second offering period under the ESPP ended on January 31, 2017, with 1,863 shares purchased
and distributed to employees, and the third offering period under the ESPP ended on July 31, 2017, with 2,164 shares purchased
and distributed to employees. The fourth offering period under the ESPP ended on January 31, 2018, with 1,896 shares purchased
and distributed to employees, and the fifth offering period under the ESPP ended on July 31, 2018, with 1,207 shares purchased
and distributed to employees. The sixth offering period under the ESPP ended on January 31, 2019, with 1,428 shares purchased
and distributed to employees, and the seventh offering period under the ESPP ended on July 31, 2019, with 2,053 shares purchased
and distributed to employees. At July 31, 2019, there were 37,608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The
fair market value of the six-month call and six-month put are based on the Black-Scholes option valuation model. For the six-month
offering period ended January 31, 2019, the following assumptions were used: six-month maturity, 2.22% risk free interest, 61.83%
volatility, 0% forfeitures and $0 dividends. For the six-month offering period ended July 31, 2019, the following assumptions
were used: six-month maturity, 2.46% risk free interest, 126.35% volatility, 0% forfeitures and $0 dividends. For
the six-month offering period ended January 31, 2018, the following assumptions were used: six-month maturity, 1.15% risk free
interest, 62.6% volatility, 0% forfeitures and $0 dividends. For the six-month offering period ended July 31, 2018, the following
assumptions were used: six-month maturity, 1.64% risk free interest, 97.86% volatility, 0% forfeitures and $0 dividends. Approximately
$12,000 and $16,000 was recorded as stock-based compensation during the years ended July 31, 2019 and 2018, respectively. Common
Stock Reserved for Future Issuance The
following table summarizes all common stock reserved for future issuance at July 31, 2019:
Common Stock options outstanding (within the 2011 Plan and outside of the terms of the 2011 Plan) 921,572
Common Stock reserved for restricted stock unit release 77,956
Common Stock authorized for future grant under the 2011 Plan 93,185
Common Stock reserved for warrant exercise 3,631,953
Commons Stock reserved for future ESPP issuance 37,608
Total common stock reserved for future issuance 4,762,274 </t>
  </si>
  <si>
    <t>Income Taxes</t>
  </si>
  <si>
    <t>Income Tax Disclosure [Abstract]</t>
  </si>
  <si>
    <t>Note
9—Income Taxes The
FASB Topic on Income Taxes prescribes a recognition threshold and measurement attribute criteria for the financial statement recognition
and measurement of tax positions taken or expected to be taken in a tax return. For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 The
Company recognizes interest and/or penalties related to income tax matters in income tax expense. The Company has not recognized
any interest and/or penalties in the accompanying consolidated statements of operations for the year ended July 31, 2019 and 2018. The
Company is subject to taxation in the United States, various states and in Australia. The Company’s tax years for 2007 and
forward, 2010 and forward and 2017 and forward are subject to examination by the United States federal tax authorities, California
tax authorities and New Jersey tax authorities, respectively, due to the carry forward of unutilized net operating losses and
research and development credits. At
July 31, 2019, the Company had federal, New Jersey and California net operating loss carryforwards of approximately $129 million,
$38 million and $119 million, respectively. In addition, the Company has federal and California research and development tax credit
carryforwards of approximately $1.74 million and $1.92 million, respectively. The Company also has California Hiring Credits of
approximately $9,300. The federal net operating loss, research tax credit carryforwards and New Jersey and California net operating
loss carryforwards will begin to expire in 2029 unless previously utilized. The California research and development credit carryforwards
will carry forward indefinitely until utilized. The Company has foreign net operating loss carryforwards in Australia of $1.7
million. The
Company has not completed a study to assess whether one or more ownership changes, as defined by IRC Section 382/383 of the Internal
Revenue Code of 1986, as amended (the “Code”), have occurred since the Company’s formation, due to the complexity
and cost associated with such a study, and the fact that there may be additional such ownership changes in the future. Based on
a preliminary assessment, the Company believes that ownership changes have occurred. The Company estimates that if such an ownership
change had occurred, the federal and state net operating loss carry-forwards and research and development tax credits that can
be utilized in the future will be significantly limited. The Company may never be able to realize the benefit of some or all of
the federal and state net loss carryforwards or research and development tax credit carryforwards, either due to ongoing operating
losses or due to ownership changes, which limits the usefulness of the loss carryforwards. Significant
components of the Company’s deferred tax assets as of July 31, 2019 and 2018 are listed below:
2019 2018
Net operating loss carryforwards $ 35,361,000 $ 28,313,000
Credits 3,257,000 2,408,000
Start-up costs 23,000 24,000
Accumulated depreciation 122,000 162,000
Option and stock awards 4,825,000 5,703,000
Other 241,000 591,000
Net deferred tax assets 43,829,000 37,201,000
Valuation allowance for deferred tax assets (43,829,000 ) (37,201,000 )
Net deferred taxes $ - - A
valuation allowance of $43.8 million and $37.2 million at July 31, 2019 and 2018, respectively, has been recognized to offset
the net deferred tax assets as realization of such assets is uncertain. The valuation allowance increased by $6.6 million and
decreased by $0.8 million for the years ended July 31, 2019 and 2018, respectively. A
reconciliation of income taxes using the statutory income tax rate, compared to the effective rate, is as follows:
2019 2018
Federal tax benefit at the expected statutory rate 21.00 % 26.47 %
State income tax, net of federal tax benefit (0.01 )% 0.00 %
Non-deductible expenses (0.46 )% (2.53 )%
Impact of federal rate change 0.00 % (32.14 )%
Impact of rate change on valuation allowance 0.00 % 32.14 %
Change in valuation allowance (21.32 )% (24.72 )%
Other 0.79 % 0.78 %
Income tax benefit - effective rate (0.00 )% (0.00 )%</t>
  </si>
  <si>
    <t>Commitments and Contingencies</t>
  </si>
  <si>
    <t>Commitments and Contingencies Disclosure [Abstract]</t>
  </si>
  <si>
    <t xml:space="preserve">Note
10—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Employment
Agreements The
Company has entered into employment agreements with each of its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On
November 7, 2017, the Company entered into an executive employment agreement with Daniel J. O’Connor (the “O’Connor
Employment Agreement”) pursuant to which Mr. O’Connor will serve as the Chief Executive Officer (the “CEO”)
of the Company through November 7, 2020, subject to extension as provided in the agreement. The agreement calls for an annual
salary of $400,000 per annum, an annual performance bonus in the amount of 50% of Mr. O’Connor’s then-current annual
base salary and a living allowance of up to $4,500 per month for the first 12 months of the agreement. In addition, pursuant to
the O’Connor Employment Agreement, the Company granted to Mr. O’ Connor certain stock options (See Note 7). On
May 2, 2018, the Board of Directors of the Company consolidated the roles of Chief Executive Officer and President, with Daniel
J. O’Connor to serve as both. Accordingly, Punit Dhillon no longer serves as President of the Company, but remained as a
member of the Board of Directors. The Company and Mr. Dhillon entered into a separation agreement that triggers the compensation
provisions pursuant to his Amended and Restated Executive Employment Agreement, dated November 7, 2017. As of July 31, 2019 and
2018, the Company had an accrued liability of $368,369 and $828,403, respectively, remaining under the agreement. On
July 16, 2018, the Company entered into an executive employment agreement with Sara M. Bonstein (the “Bonstein Employment
Agreement”) pursuant to which Ms. Bonstein will serve as the Chief Financial Officer / Chief Operating Officer (the “CFO
/ COO”) of the Company through July 16, 2021, subject to extension as provided in the agreement. The agreement calls for
an annual salary of $350,000 per annum, a cash signing bonus in the amount of $75,000 and an annual performance bonus in the amount
of 40% of Ms. Bonstein’s then-current annual base salary. In addition, pursuant to the Bonstein Employment Agreement, the
Company granted to Ms. Bonstein an award of 62,500 restricted stock units convertible into shares of the Company’s common
stock. The units vest as follows: 31,250 units vested on July 16, 2018 (date of grant), and the remaining 31,250 units vest in
equal quarterly installments over the 24 months following the date of grant. On
July 16, 2018, the Company and the Company’s former Chief Financial Officer entered into a separation and release agreement
in connection with the former CFO’s termination of employment with the Company. Pursuant to the agreement, the Company will
pay the former CFO severance compensation of $300,000, less applicable withholdings, in the form of salary continuation in accordance
with the Company’s customary payroll practices. On July 16, 2018, the Company recorded a liability of $300,000 on its consolidated
balance sheet, and the offsetting charge was recorded in general and administrative expense as salary expense. As of July 31,
2019 and 2018, the Company had an accrued liability of $9,364 and $300,000, respectively, remaining under the agreement. On
October 26, 2018, the Company and an employee entered into a separation and release agreement in connection with the employee’s
termination of employment with the Company. Pursuant to the agreement, the Company will pay the former employee severance compensation
of $415,000, less applicable withholdings, in the form of salary and bonus continuation in accordance with the Company’s
customary payroll practices. In addition, the Company agreed to pay the cost of health insurance for 12 months from the date of
separation and accelerate the vesting of 2,500 RSUs. On October 26, 2018, the Company recorded a liability of $451,112 on its
consolidated balance sheet, and the offsetting charge was recorded in research and development expense as salary expense. As of
July 31, 2019, the Company had an accrued liability of $117,271 remaining under the agreement. Lease
Agreements On
February 14, 2018, the Company entered into a lease agreement MawIt Inc., for approximately 3,100 rentable square feet located
at 24 N. Main Street, Pennington, New Jersey, which serves as the Company’s New Jersey corporate headquarters. The term
of the lease commenced on March 1, 2018 and was to expire on April 30, 2020. In November 2018, the Company entered into an amended
lease agreement for the addition of approximately 2,800 rentable square feet. The term of the amended lease commenced on January
15, 2019 and expires on December 31, 2020. Base rent under the amended lease agreement is $11,686 per month for each of the first
two months, $11,929 per month for each of the third through fifteenth months and $12,173 per month for each of the sixteenth through
twenty-three months. The Company prepaid rent of approximately $60,000 as per the terms of the amended agreement. The lease agreement
also requires the Company to share in certain monthly operating expenses of the premises and required the Company to pay a security
deposit of $23,372. In
March 2018, the Company entered into a Lease Assignment Agreement (the “Lease Assignment Agreement”) with Vividion
Therapeutics, Inc. (“Vividion”) for the Company’s 34,054 square foot location at 5820 Nancy Ridge Drive, San
Diego, California, 92121 (“NR Premises”), whereby the Company assigned its Lease Agreement with ARE-SD Region No.
18, LLC (the “Landlord”) to Vividion. Under the Lease Assignment Agreement, Vividion pays directly to Landlord the
base rent of $101,500 per month (based upon $2.98 per rentable square foot of the NR Premises) plus operating expenses and property
management fees attributable to the NR Premises currently estimated at $43,500 per month (including an estimate for utilities)
during the term of the Lease Assignment Agreement, which is the remaining term of the lease through October 2025. While
the lease and all of the related obligations were assigned to Vividion, the Company could ultimately have an obligation on the
Lease Assignment Agreement if Vividion defaulted on their obligation to the Landlord after all remedies were exhausted by the
Landlord with regard to Vividion’s obligations. Such an event is not considered probable and no obligation has been recorded
as of July 31, 2019 and 2018. In
conjunction with the Lease Assignment Agreement, the Company and Vividion also entered into a sublease (the “Sublease”),
with respect to the 12,442 square-foot location at 3565 General Atomics Court, Suite 100, San Diego, CA, 92121 leased by Vividion
from Landlord which serves as the Company’s California office (the “Sublease Premise”). Under the Sublease,
the Company shall pay to Vividion base rent of $49,768 per month subject to an annual 3% increase, (based upon $4.00 per rentable
square foot of the Sublease Premises) plus operating expenses and property management fees attributable to the Sublease Premises
currently estimated at $30,400 per month during the term of the Sublease, which extends through September 2020. The Company moved
to the new location in April 2018. At
the time of the lease agreements noted above, the Company had a deferred rent liability recorded on the consolidated balance sheet
of $1.1 million, of which $0.6 million is remaining as of July 31, 2019. The deferred rent liability associated with the lease/sublease
are being amortized on a straight-line basis over their respective remaining term. The
Company has also entered into lease arrangements for vivarium space in San Diego, California to support the Company’s research
and development department. Total
rent expense for the years ended July 31, 2019 and 2018 was approximately $0.8 million and $1.4 million, respectively. The
Company believes its current facilities are adequate to meet its current operating needs and will remain adequate for the foreseeable
future. At
July 31, 2019, future minimum lease payments under the Company’s non-cancelable operating leases are as follows:
Year Ending July 31, 2019 Operating Lease
2020 $ 1,356,000
2021 308,000
Total minimum payments $ 1,664,000 </t>
  </si>
  <si>
    <t>401(k) Plan</t>
  </si>
  <si>
    <t>Retirement Benefits [Abstract]</t>
  </si>
  <si>
    <t>Note
11—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expense in the accompanying consolidated statements of operations and totaled approximately $94,000
and $111,000 for the fiscal years ended July 31, 2019 and 2018, respectively.</t>
  </si>
  <si>
    <t>Related Party Transactions</t>
  </si>
  <si>
    <t>Related Party Transactions [Abstract]</t>
  </si>
  <si>
    <t>Note
12—Related Party Transactions The
Company has subleased a portion of its office space to another company beginning April 1, 2017 and ending March 31, 2018. The
Company’s former President and two other members of the Company’s Board of Directors held positions as directors and/or
officers of the sublessee. The Company had received payments totaling $27,900 related to the sublease as of July 31, 2018.</t>
  </si>
  <si>
    <t>Subsequent Events</t>
  </si>
  <si>
    <t>Subsequent Events [Abstract]</t>
  </si>
  <si>
    <t>Note
13—Subsequent Events Strategic
Transaction Overview On
October 10, 2019, the Company announced that it entered into a strategic transaction (the “Transaction”) with
Grand Decade Developments Limited, a direct, wholly-owned subsidiary of China Grand Pharmaceutical and Healthcare Holdings
Limited, a company formed under the laws of the British Virgin Islands (“CGP”), and its affiliate, Sirtex Medical
US Holdings, Inc., a Delaware corporation (“Sirtex”). Pursuant to stock purchase agreements entered into between
the parties pursuant to the Transaction, the Company will receive a $30 million equity investment from CGP and its affiliate
Sirtex at $2.50 per share. Upon closing of the Transaction, CGP and Sirtex together will hold approximately 53% of the
Company’s outstanding common stock and will be entitled to three of nine seats on the Company’s Board of
Directors. The closing of the stock purchase is subject to stockholder approval and other customary closing conditions (the
“Closing”). Whether
or not Closing occurs, but subject to certain conditions on effectiveness described below, the Company (1) will grant CGP and
its affiliates an exclusive license to develop, manufacture, commercialize, or otherwise exploit current and future products,
including TAVO™ and the Company’s new Visceral Lesion Applicator (“VLA”), in Greater China and 35 other
Asian countries (the “Territory”) for which CGP will pay the Company up to 20% royalties on the net sales of such
products in the Territory and (2) will engage Sirtex to support and assist the Company with pre-marketing activities for TAVO
and VLA in exchange for low single-digit royalties on TAVO and VLA net sales outside the Territory. Purchase
Agreements On
October 10, 2019, the Company entered into Stock Purchase Agreements (the “Purchase Agreements”) with each of
CGP and Sirtex pursuant to which the Company agreed to sell and issue to CGP and Sirtex 10,000,000 shares and 2,000,000
shares, respectively, of the Company’s common stock at a purchase price of $2.50 per share. The Purchase Agreements may
be terminated if the Closing does not occur on or before March 31, 2020, or earlier as described further in the Purchase
Agreements. In
addition, pursuant to the Purchase Agreements, beginning on the date of the Closing and ending on the first anniversary thereof
(the “Option Period”), the Company granted to CGP an option to make an offer to acquire the remaining outstanding
common stock of the Company at a purchase price per share equal to the greater of (a) $4.50 or (b) 110% of the last closing stock
price for the common stock on the date prior to CGP delivering written notice to the Company of its intent to exercise such option
along with a proposal on all other material terms. The Purchase Agreements contain customary representations and warranties as
well as certain operating covenants applicable to the Company until the Closing. Additionally, the shares are subject to a lock-up
provision restricting the sale or disposition of the shares for a period of six-months following the Closing and a standstill
provision prohibiting certain actions by CGP and Sirtex during the Option Period. In addition, upon the Closing, the Stockholders
Agreements and Registration Rights Agreements between the Company and each of CGP and Sirtex will become effective (all described
further below). License
Agreement Concurrently
with the execution and delivery of the Purchase Agreements, the Company and CGP entered into a License Agreement (the “License
Agreement”), which will become effective upon the earlier of (a) the Closing and (b) the termination of the applicable Purchase
Agreement by the Company (other than due to CGP’s material breach). Pursuant to the License Agreement, the Company, among
other things, granted CGP and its affiliates an exclusive, sublicensable, royalty-bearing license to develop, manufacture, commercialize,
or otherwise exploit the Company’s current and future products, including TAVO™ and the Company’s new Visceral
Lesion Applicator (“VLA”), in the following territories: China Mainland, Hong Kong, Macau, Taiwan, Armenia, Azerbaijan,
Bahrain, Bangladesh, Bhutan, Brunei, Burma, Cambodia, East Timor, Georgia, India, Indonesia, Jordan, Kazakhstan, Kuwait, Kyrgyzstan,
Laos, Malaysia, Mongolia, Nepal, Oman, Pakistan, Papua New Guinea, Philippines, Qatar, Saudi Arabia, Singapore, South Korea, Sri
Lanka, Tajikistan, Thailand, Turkmenistan, United Arab Emirates, Uzbekistan and Vietnam (the “Territory”). Under the
terms of the License Agreement, CGP will pay the Company up to 20% royalties on the net sales (as defined in the License Agreement)
of such products in the Territory during the applicable Royalty Term (as defined in the License Agreement). Services
Agreement In
addition, the Company and Sirtex entered into a Services Agreement (the “Services Agreement”) which will become effective
upon the earlier of (a) the Closing and (b) the termination of the applicable Purchase Agreement by the Company (other than due
to Sirtex’s material breach). Pursuant to the Services Agreement, the Company agreed, among other things, to pay Sirtex
low single-digit royalties on the Net Sales (as defined in the Services Agreement) of all Products (defined as TAVO and VLA products
and their accompanying generators, and any products (including, for clarity, combination products) incorporating or including
such products and their accompanying generators), in all countries other than those in the Territory. In exchange for the royalty
fee, Sirtex will provide the Company with certain services for these products, including key opinion leader management and engagement
services, voice of customer (VOC) services, development of a go to market strategy, and pricing, reimbursement and market access
services. Stockholder
Agreements Concurrently
with the execution and delivery of the Purchase Agreements, the Company, CGP, and Sirtex entered into Stockholders Agreements
(the “Stockholders Agreements”), to be effective upon the Closing, pursuant to which, among other things, CGP and
Sirtex will have the option to nominate a combined total of three (3) members to the Board of Directors, initially at the Closing,
and thereafter at every annual meeting of the stockholders of the Company in which directors are generally elected, including
at every adjournment or postponement thereof. CGP will also have the option to nominate two (2) independent directors to the Company’s
Board of Directors if any independent director currently serving on the Board of Directors ceases to serve as a director of the
Company for any reason, provided that the independent director nominee shall be satisfactory to a majority of the independent
directors of the Company. If either CGP or Sirtex beneficially owns less than 40% of the shares acquired pursuant to the Purchase
Agreements, either (as applicable) shall have the right to nominate members to the Board of Directors in proportion with their
ownership of the issued and outstanding common stock. In
addition, CGP and Sirtex will have certain rights of participation in future financings as well as a right of first refusal related
to future potential transactions. The Stockholders Agreements implement a 70% supermajority approval by the Board of Directors
for certain actions, as well as stockholder consent rights for CGP, all of which are conditioned upon CGP and Sirtex maintaining
certain ownership thresholds. Registration
Rights Agreements Concurrently
with the execution and delivery of the Purchase Agreements, the Company, CGP, and Sirtex agreed to enter, upon closing, Registration
Rights Agreements (the “Registration Rights Agreements”), pursuant to which, among other things, CGP and Sirtex will
each have the right to deliver to the Company a written notice requiring the Company to prepare and file with the Securities and
Exchange Commission (the “SEC”), a registration statement with respect to resales of shares of some or all the common
stock of the Company held by CGP and Sirtex. Amendment
to Articles of Incorporation On
September 6, 2019, the Company filed with the Secretary of State of the State of Nevada an amendment to its Certificate of Incorporation
increasing the number of shares of common stock that the Company is authorized to issue from 16,000,000 shares of common stock,
par value $0.0001 per share, to 26,000,000 shares of common stock, par value $0.0001 per share. On October 7, 2019, the Company’s Board of Directors approved an amendment to its Articles of Incorporation
(the “Amendment”) to, among other things, increase the number of shares of common stock authorized for issuance to
30,000,000 shares. Pursuant to the Amendment, the total
number of authorized common shares will increase from 26,000,000 to 30,000,000 shares. The increase in authorized shares is subject
to stockholder approval. Subsequent
to July 31, 2019, shares of common stock issued to executives and employees related to vested RSU’s totaled 4,198. Subsequent
to July 31, 2019, shares of common stock issued to consultants for services totaled 35,687.</t>
  </si>
  <si>
    <t>Significant Accounting Policies (Policies)</t>
  </si>
  <si>
    <t>Principles of Consolidation</t>
  </si>
  <si>
    <t>Principles
of Consolidation The
accompanying consolidated financial statements include the accounts of the Company and its wholly-owned subsidiary, OncoSec Medical
Australia PTY LTD. All significant intercompany accounts and transactions have been eliminated in consolidation.</t>
  </si>
  <si>
    <t>Use of Estimates</t>
  </si>
  <si>
    <t>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t>
  </si>
  <si>
    <t>Segment Reporting</t>
  </si>
  <si>
    <t>Segment
Reporting The
Company operates in a single industry segment—the discovery and development of novel immunotherapeutic product candidates
to improve treatment options for patients and physicians, intended to treat a wide range of oncology indications.</t>
  </si>
  <si>
    <t>Cash and Cash Equivalents</t>
  </si>
  <si>
    <t>Cash
and Cash Equivalents The
Company considers all highly liquid investments that are readily convertible into cash and have an original maturity of three
months or less at the time of purchase to be cash equivalent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Investment
Securities Securities
held to maturity are recorded at amortized cost based on the Company’s intent and ability to hold these securities to maturity. Management
evaluates whether securities held to maturity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t>
  </si>
  <si>
    <t>Property and Equipment</t>
  </si>
  <si>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si>
  <si>
    <t>Fair Value of Financial Instruments</t>
  </si>
  <si>
    <t>Fair
Value of Financial Instruments The
carrying amounts for cash,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U.S. government
sponsored secur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Chief Financial Officer. Changes
in fair value measurements categorized within Level 3 of the fair value hierarchy are analyzed each period based on changes in
estimates or assumptions and recorded as appropriate. No
such items existed as of July 31, 2019 and 2018.</t>
  </si>
  <si>
    <t>Financial Instruments Not Recorded at Fair Value</t>
  </si>
  <si>
    <t xml:space="preserve">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are securities held to maturity. The fair values of securities held to maturity
are obtained using an independent third-party financial institution. </t>
  </si>
  <si>
    <t>Warrants</t>
  </si>
  <si>
    <t>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uly 31, 2019 and 2018, all outstanding warrants issued by the Company were classified
as equity.</t>
  </si>
  <si>
    <t>Net Loss Per Share</t>
  </si>
  <si>
    <t xml:space="preserve">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July 31, 2019 July 31, 2018
Stock options 921,572 891,252
Restricted stock units 77,956 64,750
Warrants 3,631,953 895,805
Total 4,631,481 1,851,807 </t>
  </si>
  <si>
    <t xml:space="preserve"> 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Prior to the adoption
of ASU 2018-07 on August 1, 2018, the fair value of the award for non-employees was generally re-measured on vesting dates and
interim financial reporting dates until the service period was comple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t>
  </si>
  <si>
    <t>Employee Stock Purchase Plan</t>
  </si>
  <si>
    <t>Employee
Stock Purchase Plan Employees
may elect to participate in the Company’s stockholder 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si>
  <si>
    <t>Deferred Rent</t>
  </si>
  <si>
    <t>Deferred
Rent Rent
expense from leases is recorded on a straight-line basis over the lease period. The net excess of rent expense over the actual
cash paid is recorded as deferred rent.</t>
  </si>
  <si>
    <t>Foreign Currency Translation</t>
  </si>
  <si>
    <t>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los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t>
  </si>
  <si>
    <t>Accumulated Other Comprehensive Income (Loss)</t>
  </si>
  <si>
    <t>Accumulated
Other Comprehensive Income (Loss) Accumulated
other comprehensive income (loss) includes foreign currency translation adjustments related to the Company’s subsidiary
in Australia and is excluded from the accompanying consolidated statements of operations.</t>
  </si>
  <si>
    <t>Australia Research and Development Tax Credit</t>
  </si>
  <si>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0 percent credit for qualifying research and development expenses. The tax credit does
not depend on the Company’s generation of future taxable income or ongoing tax status or position. Accordingly, the credit
is not considered an element of income tax accounting under ASC 740 “Income Taxes” </t>
  </si>
  <si>
    <t>Tax Reform</t>
  </si>
  <si>
    <t>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the Company decreased its gross deferred tax
assets by approximately $12.4 million which was offset by a corresponding decrease to the valuation allowance as of July 31, 2018,
which had no impact on the Company’s consolidated financial statements for the year ended July 31, 2018. The effects of
the 2017 Tax Act did not have a significant impact on the Company’s consolidated financial statements for the year ended
July 31, 2019.</t>
  </si>
  <si>
    <t>Recent Accounting Pronouncements</t>
  </si>
  <si>
    <t>Recent
Accounting Pronouncements In
May 2014, the Financial Accounting Standards Board (the “FASB”) issued Accounting Standards Update (“ASU”)
2014-09, Revenue from Contracts with Customers (“ASU 2014-09”) In
January 2016, the FASB issued ASU 2016-01, Financial Instruments—Overall (Subtopic 825-10): Recognition and Measurement
of Financial Assets and Financial Liabilities (“ASU 2016-01”) In
February 2016, the FASB issued Accounting Standards Update No. 2016-02, Leases (“ASU 2016-02”), which supersedes previous
lease accounting guidance (Topic 840) and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on August 1, 2019. In
adopting ASC 842, the new standard provides for several optional practical expedients in transition. The Company will adopt ASC
842 using the following practical expedients:
● The
optional transition method set forth in ASU 2018-11 in connection with the adoption of ASC 842 on August 1, 2019. As a result,
the effects of applying the new standard will be recognized as a cumulative-effect adjustment to the opening balance of retained
earnings without recasting comparative periods.
● The
“package of practical expedients”, which permits the Company not to reassess under the new standard prior conclusions
on lease identification, lease classification and initial direct costs
● The
practical expedient not to separate lease and non-lease components within the lease and account for all lease components as
a single lease component The
Company has estimated the impact of right-to-use assets and liabilities on the consolidated balance sheet related to operating
leases of approximately $1.4 million and $2.1 million, respectively, which will represent a material increase to its total
assets and liabilities. The adoption of ASC 842 is not expected to result in significant changes to its statements of operations
or cash flows. In
August 2016, the FASB issued ASU No. 2016-15, Statement of Cash Flows (“ASU 2016-15”) In
January 2017, the FASB issued guidance codified in ASU 2017-04, Intangibles—Goodwill and Other (Topic 350) Simplifying
the Test for Goodwill Impairment (“ASU 2017-04”). In
May 2017, the FASB issued ASU 2017-09, Compensation—Stock Compensation (Topic 718) (“ASU 2017-09”), In
July 2017, the FASB issued ASU 2017-11, Earnings Per Share (Topic 260), Distinguishing Equity from Liabilities (Topic 480)
and Derivatives and Hedging (Topic 815) (“ASU 2017-11”), In
June 2018, the FASB issued ASU 2018-07, Compensation—Stock Compensation (Topic 718): Improvements to Nonemployee Share-Based
Payment Accounting (“ASU 2018-07”)</t>
  </si>
  <si>
    <t>Significant Accounting Policies (Tables)</t>
  </si>
  <si>
    <t>Schedule of Useful Lives of Property and Equipment for Purpose of Computing Depreciation</t>
  </si>
  <si>
    <t>The useful lives of property and equipment for
the purpose of computing depreciation are as follows:
Computers
and equipment: 3
to 10 years
Computer
software: 1
to 3 years
Leasehold
improvements: Shorter
of lease period or useful life</t>
  </si>
  <si>
    <t>Schedule of Antidilutive Securities Excluded from Computation of Earnings Per Share</t>
  </si>
  <si>
    <t xml:space="preserve">The following
potentially dilutive outstanding securities were excluded from diluted net loss per share because of their anti-dilutive effect:
July 31, 2019 July 31, 2018
Stock options 921,572 891,252
Restricted stock units 77,956 64,750
Warrants 3,631,953 895,805
Total 4,631,481 1,851,807 </t>
  </si>
  <si>
    <t>Investment Securities (Tables)</t>
  </si>
  <si>
    <t>Schedule of Investment Securities</t>
  </si>
  <si>
    <t xml:space="preserve">The
amortized cost, gross unrealized gains and losses, and fair value of securities held to maturity are as follows as
of July 31, 2018 :
Description Amortized Cost Gross Unrealized Gain/(Loss) Fair Value
Investment securities
U.S. treasury securities with maturities of one year or less $ 23,174,447 $ (20,212 ) $ 23,154,235
Total $ 23,174,447 $ (20,212 ) $ 23,154,235 </t>
  </si>
  <si>
    <t>Balance Sheet Details (Tables)</t>
  </si>
  <si>
    <t>Schedule of Property and Equipment, Net</t>
  </si>
  <si>
    <t xml:space="preserve">Property
and equipment, net, is comprised of the following:
July 31, 2019 July 31, 2018
Equipment and furniture $ 1,859,824 $ 1,873,880
Computer software 109,242 109,242
Leasehold improvements 21,934 12,054
Property and equipment, gross 1,991,000 1,995,176
Accumulated depreciation and amortization (959,871 ) (729,514 )
Total $ 1,031,129 $ 1,265,662 </t>
  </si>
  <si>
    <t>Schedule of Accounts Payable and Accrued Liabilities</t>
  </si>
  <si>
    <t xml:space="preserve">Accounts
payable and accrued liabilities are comprised of the following:
July 31, 2019 July 31, 2018
Research and development costs $ 2,380,215 $ 3,801,211
Professional services fees 1,702,886 770,853
Other 133,916 206,828
Total $ 4,217,017 $ 4,778,892 </t>
  </si>
  <si>
    <t>Schedule of Accrued Compensation</t>
  </si>
  <si>
    <t xml:space="preserve">Accrued
compensation is comprised of the following:
July 31, 2019 July 31, 2018
Separation costs $ 495,004 $ 840,320
Accrued payroll 181,219 215,937
401K payable - 14,487
Total $ 676,223 $ 1,070,744 </t>
  </si>
  <si>
    <t>Schedule of Other Long-term Liabilities</t>
  </si>
  <si>
    <t xml:space="preserve">Other
long-term liabilities are comprised of the following:
July 31, 2019 July 31, 2018
Deferred rent $ 635,913 $ 1,101,222
Separation costs - 371,408
Total $ 635,913 $ 1,472,630 </t>
  </si>
  <si>
    <t>Stock-Based Compensation (Tables)</t>
  </si>
  <si>
    <t>Schedule of Assumptions Used to Calculate Fair Value of Stock Based Compensation</t>
  </si>
  <si>
    <t>The
following assumptions were used for the Black-Scholes calculation of the fair value of stock-based compensation related to stock
options granted during the periods presented:
Year Ended July 31, 2019 Year Ended July 31, 2018
Expected term (years) 5.00–6.50 years 5.00–6.50 years
Risk-free interest rate 1.74
-3.09 % 1.66
– 2.90 %
Volatility 72.88
– 83.87 % 73.24 –91.99 %
Dividend yield 0 % 0 %</t>
  </si>
  <si>
    <t>Summary of Stock Option Activity</t>
  </si>
  <si>
    <t xml:space="preserve">The
following is a summary of the Company’s 2011 Plan and non-Plan stock option activity for the years ended July 31, 2019 and
2018:
Weighted
Average
Exercise
Options Price
Outstanding - July 31, 2017 363,941 $ 19.40
Granted 628,650 $ 13.80
Exercised (25,227 ) $ 12.70
Forfeited/Cancelled/Expired (76,112 ) $ 26.60
Outstanding - July 31, 2018 891,252 $ 15.00
Granted 302,749 $ 7.88
Exercised (43,029 ) $ 13.16
Forfeited/Cancelled (228,700 ) $ 15.32
Expired (700 ) $ 57.60
Outstanding – July 31, 2019 921,572 $ 12.63
Exercisable – July 31, 2019 633,727 $ 14.12 </t>
  </si>
  <si>
    <t>Summary of Common Stock Reserved for Future Issuance</t>
  </si>
  <si>
    <t xml:space="preserve">The
following table summarizes all common stock reserved for future issuance at July 31, 2019:
Common Stock options outstanding (within the 2011 Plan and outside of the terms of the 2011 Plan) 921,572
Common Stock reserved for restricted stock unit release 77,956
Common Stock authorized for future grant under the 2011 Plan 93,185
Common Stock reserved for warrant exercise 3,631,953
Commons Stock reserved for future ESPP issuance 37,608
Total common stock reserved for future issuance 4,762,274 </t>
  </si>
  <si>
    <t>Income Taxes (Tables)</t>
  </si>
  <si>
    <t>Schedule of Significant Components of Deferred Tax</t>
  </si>
  <si>
    <t xml:space="preserve">Significant
components of the Company’s deferred tax assets as of July 31, 2019 and 2018 are listed below:
2019 2018
Net operating loss carryforwards $ 35,361,000 $ 28,313,000
Credits 3,257,000 2,408,000
Start-up costs 23,000 24,000
Accumulated depreciation 122,000 162,000
Option and stock awards 4,825,000 5,703,000
Other 241,000 591,000
Net deferred tax assets 43,829,000 37,201,000
Valuation allowance for deferred tax assets (43,829,000 ) (37,201,000 )
Net deferred taxes $ - - </t>
  </si>
  <si>
    <t>Schedule of Reconciliation of Incomes Taxes Using the Statutory Income Tax Rate</t>
  </si>
  <si>
    <t>A
reconciliation of income taxes using the statutory income tax rate, compared to the effective rate, is as follows:
2019 2018
Federal tax benefit at the expected statutory rate 21.00 % 26.47 %
State income tax, net of federal tax benefit (0.01 )% 0.00 %
Non-deductible expenses (0.46 )% (2.53 )%
Impact of federal rate change 0.00 % (32.14 )%
Impact of rate change on valuation allowance 0.00 % 32.14 %
Change in valuation allowance (21.32 )% (24.72 )%
Other 0.79 % 0.78 %
Income tax benefit - effective rate (0.00 )% (0.00 )%</t>
  </si>
  <si>
    <t>Commitments and Contingencies (Tables)</t>
  </si>
  <si>
    <t>Schedule of Future Minimum Lease Payments Under the Non-cancelable Operating Leases</t>
  </si>
  <si>
    <t xml:space="preserve">At
July 31, 2019, future minimum lease payments under the Company’s non-cancelable operating leases are as follows:
Year Ending July 31, 2019 Operating Lease
2020 $ 1,356,000
2021 308,000
Total minimum payments $ 1,664,000 </t>
  </si>
  <si>
    <t>Nature of Operations and Basis of Presentation (Details Narrative)</t>
  </si>
  <si>
    <t>May 20, 2019 [Member]</t>
  </si>
  <si>
    <t>Reverse stock split</t>
  </si>
  <si>
    <t>one-for-ten reverse stock split</t>
  </si>
  <si>
    <t>Significant Accounting Policies (Details Narrative)</t>
  </si>
  <si>
    <t>Jul. 31, 2019USD ($)Segment</t>
  </si>
  <si>
    <t>Jul. 31, 2018USD ($)</t>
  </si>
  <si>
    <t>Number of segment reporting | Segment</t>
  </si>
  <si>
    <t>Amount insured by the Federal Deposit Insurance Corporation (FDIC)</t>
  </si>
  <si>
    <t>Capitalization threshold of property and equipment</t>
  </si>
  <si>
    <t>Percentage of stock purchase</t>
  </si>
  <si>
    <t>85.00%</t>
  </si>
  <si>
    <t>Tax credit percentage</t>
  </si>
  <si>
    <t>41.00%</t>
  </si>
  <si>
    <t>Tax description</t>
  </si>
  <si>
    <t xml:space="preserve">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
  </si>
  <si>
    <t>Reversed federal corporate tax rate</t>
  </si>
  <si>
    <t>21.00%</t>
  </si>
  <si>
    <t>Gross deferred tax assets</t>
  </si>
  <si>
    <t>Right of use asset</t>
  </si>
  <si>
    <t>Operating lease liability</t>
  </si>
  <si>
    <t>Going Concern and Managements Plans (Details Narrative) - USD ($)</t>
  </si>
  <si>
    <t>Losses in all previous reporting periods from inception to date</t>
  </si>
  <si>
    <t>Cash</t>
  </si>
  <si>
    <t>Cash equivalents</t>
  </si>
  <si>
    <t>Monthly working capital requirement</t>
  </si>
  <si>
    <t>Significant Accounting Policies - Schedule of Useful Lives of Property and Equipment for Purpose of Computing Depreciation (Details)</t>
  </si>
  <si>
    <t>Computers and Equipment [Member] | Minimum [Member]</t>
  </si>
  <si>
    <t>Property and equipment useful lives</t>
  </si>
  <si>
    <t>3 years</t>
  </si>
  <si>
    <t>Computers and Equipment [Member] | Maximum [Member]</t>
  </si>
  <si>
    <t>10 years</t>
  </si>
  <si>
    <t>Computer Software [Member] | Minimum [Member]</t>
  </si>
  <si>
    <t>1 year</t>
  </si>
  <si>
    <t>Computer Software [Member] | Maximum [Member]</t>
  </si>
  <si>
    <t>Leasehold Improvements [Member]</t>
  </si>
  <si>
    <t>Property and equipment useful lives description</t>
  </si>
  <si>
    <t>Shorter of lease period or useful life</t>
  </si>
  <si>
    <t>Significant Accounting Policies - Schedule of Antidilutive Securities Excluded from Computation of Earnings Per Share (Details) - shares</t>
  </si>
  <si>
    <t>Restricted Stock Units (RSUs) [Member]</t>
  </si>
  <si>
    <t>Stock Options [Member]</t>
  </si>
  <si>
    <t>Investment Securities (Details Narrative) - USD ($)</t>
  </si>
  <si>
    <t>Held to maturity, net</t>
  </si>
  <si>
    <t>Sale of securities, held to maturities</t>
  </si>
  <si>
    <t>Investment Securities - Schedule of Investment Securities (Details)</t>
  </si>
  <si>
    <t>Jul. 31, 2019USD ($)</t>
  </si>
  <si>
    <t>Amortized Cost in Investment securities</t>
  </si>
  <si>
    <t>Gross Unrealized Gain/(Loss) in Investment securities</t>
  </si>
  <si>
    <t>Fair value in investment securities</t>
  </si>
  <si>
    <t>U.S. Treasury Securities with Maturities of One Year or Less [Member]</t>
  </si>
  <si>
    <t>Balance Sheet Details (Details Narrative) - USD ($)</t>
  </si>
  <si>
    <t>Depreciation and amortization expense</t>
  </si>
  <si>
    <t>Property and equipment, write down</t>
  </si>
  <si>
    <t>Balance Sheet Details - Schedule of Property and Equipment, Net (Details) - USD ($)</t>
  </si>
  <si>
    <t>Property and Equipment, gross</t>
  </si>
  <si>
    <t>Accumulated Depreciation and Amortization</t>
  </si>
  <si>
    <t>Equipment and Furniture [Member]</t>
  </si>
  <si>
    <t>Computer Software [Member]</t>
  </si>
  <si>
    <t>Balance Sheet Details - Schedule of Accounts Payable and Accrued Liabilities (Details) - USD ($)</t>
  </si>
  <si>
    <t>Research and development costs</t>
  </si>
  <si>
    <t>Professional services fees</t>
  </si>
  <si>
    <t>Other</t>
  </si>
  <si>
    <t>Balance Sheet Details - Schedule of Accrued Compensation (Details) - USD ($)</t>
  </si>
  <si>
    <t>Separation costs</t>
  </si>
  <si>
    <t>Accrued payroll</t>
  </si>
  <si>
    <t>401K payable</t>
  </si>
  <si>
    <t>Balance Sheet Details - Schedule of Other Long-term Liabilities (Details) - USD ($)</t>
  </si>
  <si>
    <t>Deferred rent</t>
  </si>
  <si>
    <t>Note Payable (Details Narrative)</t>
  </si>
  <si>
    <t>Mar. 22, 2019USD ($)Integer</t>
  </si>
  <si>
    <t>Outstanding balance amount</t>
  </si>
  <si>
    <t>Finance Agreement [Member] | First Insurance Funding [Member]</t>
  </si>
  <si>
    <t>Debt principal amount</t>
  </si>
  <si>
    <t>Accrued interest rate</t>
  </si>
  <si>
    <t>6.25%</t>
  </si>
  <si>
    <t>Number of monthly payments | Integer</t>
  </si>
  <si>
    <t>Monthly payments amount</t>
  </si>
  <si>
    <t>Stockholders' Equity (Details Narrative) - USD ($)</t>
  </si>
  <si>
    <t>Mar. 29, 2019</t>
  </si>
  <si>
    <t>Nov. 02, 2018</t>
  </si>
  <si>
    <t>Oct. 09, 2018</t>
  </si>
  <si>
    <t>Aug. 31, 2018</t>
  </si>
  <si>
    <t>Feb. 06, 2018</t>
  </si>
  <si>
    <t>Nov. 13, 2017</t>
  </si>
  <si>
    <t>Jul. 25, 2017</t>
  </si>
  <si>
    <t>Apr. 30, 2019</t>
  </si>
  <si>
    <t>May 20, 2019</t>
  </si>
  <si>
    <t>Common shares, shares authorized</t>
  </si>
  <si>
    <t>Common shares, shares outstanding</t>
  </si>
  <si>
    <t>Number of warrant to purchase shares of common stock</t>
  </si>
  <si>
    <t>Dividend rate</t>
  </si>
  <si>
    <t>0.00%</t>
  </si>
  <si>
    <t>Proceeds from stock option exercise</t>
  </si>
  <si>
    <t>Proceeds from sale of common stock and warrants</t>
  </si>
  <si>
    <t>First October 2017 Offering [Member]</t>
  </si>
  <si>
    <t>Fair value of warrants</t>
  </si>
  <si>
    <t>Expected term of volatility</t>
  </si>
  <si>
    <t>5 years 6 months</t>
  </si>
  <si>
    <t>Volatility rate</t>
  </si>
  <si>
    <t>75.55%</t>
  </si>
  <si>
    <t>Risk-free interest rate</t>
  </si>
  <si>
    <t>2.12%</t>
  </si>
  <si>
    <t>First October 2017 Offering [Member] | Placement Agent [Member]</t>
  </si>
  <si>
    <t>Warrant exercise price per share</t>
  </si>
  <si>
    <t>Warrant expiry date</t>
  </si>
  <si>
    <t>Oct. 21,
		2022</t>
  </si>
  <si>
    <t>Gross proceeds from offering</t>
  </si>
  <si>
    <t>Offering fees and expenses paid</t>
  </si>
  <si>
    <t>Percentage of cash fee equal to gross proceeds of offering</t>
  </si>
  <si>
    <t>5.50%</t>
  </si>
  <si>
    <t>5 years</t>
  </si>
  <si>
    <t>73.25%</t>
  </si>
  <si>
    <t>2.06%</t>
  </si>
  <si>
    <t>Offering expenses</t>
  </si>
  <si>
    <t>Second October 2017 Offering [Member] | Placement Agent [Member]</t>
  </si>
  <si>
    <t>Oct. 25,
		2022</t>
  </si>
  <si>
    <t>73.22%</t>
  </si>
  <si>
    <t>Second October 2017 Offering [Member]</t>
  </si>
  <si>
    <t>75.51%</t>
  </si>
  <si>
    <t>Accredited Investors [Member] | First October 2017 Offering [Member]</t>
  </si>
  <si>
    <t>Number of common stock shares sold under offering</t>
  </si>
  <si>
    <t>Warrant exercisable date</t>
  </si>
  <si>
    <t>Oct. 25,
		2017</t>
  </si>
  <si>
    <t>Apr. 25,
		2022</t>
  </si>
  <si>
    <t>Offering price per share</t>
  </si>
  <si>
    <t>Accredited Investors [Member] | Second October 2017 Offering [Member]</t>
  </si>
  <si>
    <t>Apr. 27,
		2018</t>
  </si>
  <si>
    <t>Apr. 27,
		2022</t>
  </si>
  <si>
    <t>May 2019 Offering [Member]</t>
  </si>
  <si>
    <t>Purchase price per share</t>
  </si>
  <si>
    <t>May 24,
		2019</t>
  </si>
  <si>
    <t>May 24,
		2024</t>
  </si>
  <si>
    <t>82.99%</t>
  </si>
  <si>
    <t>May 2019 Offering [Member] | Placement Agent [Member]</t>
  </si>
  <si>
    <t>6.50%</t>
  </si>
  <si>
    <t>Legal and other expenses</t>
  </si>
  <si>
    <t>Purchase of addition shares of options</t>
  </si>
  <si>
    <t>Purchase of addition shares of warrants</t>
  </si>
  <si>
    <t>Number of common stock shares issued related to option exercises</t>
  </si>
  <si>
    <t>Underwriting fees</t>
  </si>
  <si>
    <t>February 2018 Offering [Member]</t>
  </si>
  <si>
    <t>February 2018 Offering [Member] | Over-Allotment Option [Member]</t>
  </si>
  <si>
    <t>Net proceeds from offering</t>
  </si>
  <si>
    <t>Reverse Stock Split [Member]</t>
  </si>
  <si>
    <t>Warrant expire term, description</t>
  </si>
  <si>
    <t>These warrants expire at various dates between November 2019 and May 2024.</t>
  </si>
  <si>
    <t>Common Stock Option [Member]</t>
  </si>
  <si>
    <t>Maximum [Member]</t>
  </si>
  <si>
    <t>6 years 6 months</t>
  </si>
  <si>
    <t>Maximum [Member] | Accredited Investors [Member] | First October 2017 Offering [Member]</t>
  </si>
  <si>
    <t>Maximum [Member] | Accredited Investors [Member] | Second October 2017 Offering [Member]</t>
  </si>
  <si>
    <t>Minimum [Member]</t>
  </si>
  <si>
    <t>Alpha Holdings, Inc. [Member]</t>
  </si>
  <si>
    <t>Number of common stock shares issued</t>
  </si>
  <si>
    <t>Gross proceeds from common stock</t>
  </si>
  <si>
    <t>Purchase Agreement [Member] | Aspire Capital Fund, LLC [Member]</t>
  </si>
  <si>
    <t>Percentage on aggregate commitment</t>
  </si>
  <si>
    <t>3.00%</t>
  </si>
  <si>
    <t>Number of common stock shares sold</t>
  </si>
  <si>
    <t>Purchase Agreement [Member] | Aspire Capital Fund, LLC [Member] | Maximum [Member]</t>
  </si>
  <si>
    <t>Number of common stock shares sold, value</t>
  </si>
  <si>
    <t>Stock Purchase Agreement [Member] | Alpha Holdings, Inc. [Member]</t>
  </si>
  <si>
    <t>Stock Purchase Agreement [Member] | Alpha Holdings, Inc. [Member] | Maximum [Member]</t>
  </si>
  <si>
    <t>Controlled Equity Offering Sales Agreement [Member]</t>
  </si>
  <si>
    <t>Warrant Exercise Agreement [Member] | Accredited Investors [Member]</t>
  </si>
  <si>
    <t>2 years</t>
  </si>
  <si>
    <t>73.12%</t>
  </si>
  <si>
    <t>1.70%</t>
  </si>
  <si>
    <t>Warrant Exercise Agreement [Member] | Warrants [Member]</t>
  </si>
  <si>
    <t>Gross proceeds from exercise of warrants</t>
  </si>
  <si>
    <t>Net proceeds from exercise of warrants</t>
  </si>
  <si>
    <t>Warrant Exercise Agreement [Member] | New Warrants [Member]</t>
  </si>
  <si>
    <t>May 13,
		2018</t>
  </si>
  <si>
    <t>Nov. 13,
		2019</t>
  </si>
  <si>
    <t>Percentage of warrant to purchase common stock equal to common stock received</t>
  </si>
  <si>
    <t>25.00%</t>
  </si>
  <si>
    <t>Warrant Exercise Agreement [Member] | Maximum [Member] | Accredited Investors [Member]</t>
  </si>
  <si>
    <t>Equity Distribution Agreement [Member] | Oppenheimer &amp; Co. Inc [Member]</t>
  </si>
  <si>
    <t>Equity Distribution Agreement [Member] | Oppenheimer &amp; Co. Inc [Member] | Maximum [Member]</t>
  </si>
  <si>
    <t>Stock-Based Compensation (Details Narrative) - USD ($)</t>
  </si>
  <si>
    <t>Oct. 29, 2021</t>
  </si>
  <si>
    <t>Oct. 29, 2020</t>
  </si>
  <si>
    <t>Oct. 29, 2019</t>
  </si>
  <si>
    <t>Oct. 29, 2018</t>
  </si>
  <si>
    <t>Oct. 26, 2018</t>
  </si>
  <si>
    <t>Oct. 23, 2018</t>
  </si>
  <si>
    <t>Aug. 22, 2018</t>
  </si>
  <si>
    <t>Jul. 16, 2018</t>
  </si>
  <si>
    <t>Jan. 31, 2018</t>
  </si>
  <si>
    <t>Jul. 31, 2017</t>
  </si>
  <si>
    <t>Jan. 31, 2017</t>
  </si>
  <si>
    <t>Jul. 31, 2016</t>
  </si>
  <si>
    <t>Dec. 31, 2018</t>
  </si>
  <si>
    <t>Oct. 31, 2018</t>
  </si>
  <si>
    <t>May 31, 2018</t>
  </si>
  <si>
    <t>Purchase price of incentive stock options as a percentage of its fair value</t>
  </si>
  <si>
    <t>Number of stock options cancelled</t>
  </si>
  <si>
    <t>Options granted to purchase shares</t>
  </si>
  <si>
    <t>Term of stock options</t>
  </si>
  <si>
    <t>1 year 5 months 27 days</t>
  </si>
  <si>
    <t>Exercise price</t>
  </si>
  <si>
    <t>Intrinsic value of options outstanding</t>
  </si>
  <si>
    <t>Intrinsic value of options exercisable</t>
  </si>
  <si>
    <t>Unrecognized stock-based compensation expenses</t>
  </si>
  <si>
    <t>Weighted-average grant date fair value of stock options granted</t>
  </si>
  <si>
    <t>Number of shares issued for service, value</t>
  </si>
  <si>
    <t>Authorized to issued shares under EMPP</t>
  </si>
  <si>
    <t>Quarterly Installments Over 24 Months [Member]</t>
  </si>
  <si>
    <t>Restricted stock units vested</t>
  </si>
  <si>
    <t>Research And Development Expense [Member]</t>
  </si>
  <si>
    <t>Stock-based compensation costs</t>
  </si>
  <si>
    <t>General And Administrative Expense [Member]</t>
  </si>
  <si>
    <t>Number of granted shares vested</t>
  </si>
  <si>
    <t>Restricted stock units granted</t>
  </si>
  <si>
    <t>Number of shares vesting, description</t>
  </si>
  <si>
    <t>The Company's Board of Directors approved the accelerated vesting of 25% of the outstanding restricted stock units (RSUs) held by the employee. The RSUs, which originally vest on the third anniversary of the grant date, or March 29, 2020, were accelerated to vest on October 26, 2018.</t>
  </si>
  <si>
    <t>The units vest as follows: 6,250 units vested on January 31, 2019, and the remaining 68,750 units vest in equal quarterly installments of 6,250 units beginning on April 30, 2019 and ending on October 31, 2021.</t>
  </si>
  <si>
    <t>Restricted stock units exercise price</t>
  </si>
  <si>
    <t>Number of shares vesting percentage</t>
  </si>
  <si>
    <t>Modification of accrued expense on unvested stock units</t>
  </si>
  <si>
    <t>Fair value of vested stock grants</t>
  </si>
  <si>
    <t>Number of restricted stock outstanding</t>
  </si>
  <si>
    <t>Fair value maturity</t>
  </si>
  <si>
    <t>Number of shares issued for service</t>
  </si>
  <si>
    <t>Shares available for issuance</t>
  </si>
  <si>
    <t>Individual [Member] | Stock Option Cancellation Agreements [Member]</t>
  </si>
  <si>
    <t>Number of restricted stock issued</t>
  </si>
  <si>
    <t>Two Consultants [Member] | Stock Option Cancellation Agreements [Member]</t>
  </si>
  <si>
    <t>Employees [Member]</t>
  </si>
  <si>
    <t>Vesting period of stock options granted</t>
  </si>
  <si>
    <t>Consultants [Member]</t>
  </si>
  <si>
    <t>Consultants [Member] | Maximum [Member]</t>
  </si>
  <si>
    <t>Consultants [Member] | Minimum [Member]</t>
  </si>
  <si>
    <t>Mr. Daniel J. O'Connor [Member] | Restricted Stock Units (RSUs) [Member]</t>
  </si>
  <si>
    <t>The units vest as follows: 6,250 units vested on April 30, 2019, and the remaining 68,750 units vest in equal quarterly installments of 6,250 units beginning on April 30, 2019 and ending on October 31, 2021.</t>
  </si>
  <si>
    <t>Number of unit remaining available to vest</t>
  </si>
  <si>
    <t>Mr. Daniel J. O'Connor [Member] | Equal Quarterly Installments [Member] | Restricted Stock Units (RSUs) [Member]</t>
  </si>
  <si>
    <t>Employees, Directors and Consultants [Member]</t>
  </si>
  <si>
    <t>Board of Directors [Member] | Restricted Stock Units (RSUs) [Member]</t>
  </si>
  <si>
    <t>Employee [Member] | Restricted Stock Units (RSUs) [Member]</t>
  </si>
  <si>
    <t>Restricted stock grant date</t>
  </si>
  <si>
    <t>2011 Plan [Member]</t>
  </si>
  <si>
    <t>Number of shares authorized for issuance to awards granted</t>
  </si>
  <si>
    <t>Provisional percentage of outstanding stock owned by stockholders</t>
  </si>
  <si>
    <t>10.00%</t>
  </si>
  <si>
    <t>2011 Plan [Member] | Minimum [Member]</t>
  </si>
  <si>
    <t>100.00%</t>
  </si>
  <si>
    <t>Exercise price as a percentage of fair value of common stock</t>
  </si>
  <si>
    <t>110.00%</t>
  </si>
  <si>
    <t>2011 Plan [Member] | Common Stock [Member]</t>
  </si>
  <si>
    <t>2011 Plan [Member] | Common Stock [Member] | Maximum [Member]</t>
  </si>
  <si>
    <t>Maximum shares granted per fiscal year per individual</t>
  </si>
  <si>
    <t>Stock option exercisable period</t>
  </si>
  <si>
    <t>2011 Plan [Member] | Employees, Directors and Consultants [Member]</t>
  </si>
  <si>
    <t>Employee stock purchase program description</t>
  </si>
  <si>
    <t>The 2011 Plan authorizes a total of 750,000 shares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t>
  </si>
  <si>
    <t>Percentage of shares of common stock outstanding</t>
  </si>
  <si>
    <t>2011 Plan [Member] | Employees [Member]</t>
  </si>
  <si>
    <t>2011 Plan [Member] | Employees [Member] | Maximum [Member]</t>
  </si>
  <si>
    <t>2011 Plan [Member] | Employees [Member] | Minimum [Member]</t>
  </si>
  <si>
    <t>2011 Plan [Member] | Directors [Member]</t>
  </si>
  <si>
    <t>2011 Plan [Member] | Directors [Member] | Maximum [Member]</t>
  </si>
  <si>
    <t>2011 Plan [Member] | Directors [Member] | Minimum [Member]</t>
  </si>
  <si>
    <t>2011 Plan [Member] | Consultants [Member]</t>
  </si>
  <si>
    <t>2011 Plan [Member] | Consultants [Member] | Maximum [Member]</t>
  </si>
  <si>
    <t>2011 Plan [Member] | Consultants [Member] | Minimum [Member]</t>
  </si>
  <si>
    <t>2011 Plan [Member] | Mr. Daniel J. O'Connor [Member]</t>
  </si>
  <si>
    <t>2011 Plan [Member] | Mr. Daniel J. O'Connor [Member] | Performance Stock Option Award [Member]</t>
  </si>
  <si>
    <t>2011 Plan [Member] | Mr. Daniel J. O'Connor [Member] | Tranche One [Member]</t>
  </si>
  <si>
    <t>2011 Plan [Member] | Mr. Daniel J. O'Connor [Member] | Tranche Two [Member] | Performance Stock Option Award [Member]</t>
  </si>
  <si>
    <t>2011 Plan [Member] | Mr. Daniel J. O'Connor [Member] | Tranche Three [Member]</t>
  </si>
  <si>
    <t>2011 Plan [Member] | Two Employees [Member] | Restricted Stock Units (RSUs) [Member]</t>
  </si>
  <si>
    <t>ESPP [Member]</t>
  </si>
  <si>
    <t>Discount from market price, offering date</t>
  </si>
  <si>
    <t>15.00%</t>
  </si>
  <si>
    <t>Fair market value of unvested shares, percentage</t>
  </si>
  <si>
    <t>6 months</t>
  </si>
  <si>
    <t>Fair value risk free interest rate</t>
  </si>
  <si>
    <t>2.46%</t>
  </si>
  <si>
    <t>2.22%</t>
  </si>
  <si>
    <t>1.64%</t>
  </si>
  <si>
    <t>1.15%</t>
  </si>
  <si>
    <t>Fair value volatility rate</t>
  </si>
  <si>
    <t>126.35%</t>
  </si>
  <si>
    <t>61.83%</t>
  </si>
  <si>
    <t>97.86%</t>
  </si>
  <si>
    <t>62.60%</t>
  </si>
  <si>
    <t>Fair value forfeitures percentage</t>
  </si>
  <si>
    <t>Fair value dividend</t>
  </si>
  <si>
    <t>ESPP [Member] | Six Month Call On Unvested Share [Member]</t>
  </si>
  <si>
    <t>ESPP [Member] | First Offering Period [Member]</t>
  </si>
  <si>
    <t>Shares purchased</t>
  </si>
  <si>
    <t>ESPP [Member] | Second Offering Period [Member]</t>
  </si>
  <si>
    <t>ESPP [Member] | Third Offering Period [Member]</t>
  </si>
  <si>
    <t>ESPP [Member] | Fourth Offering Period [Member]</t>
  </si>
  <si>
    <t>ESPP [Member] | Fifth Offering Period [Member]</t>
  </si>
  <si>
    <t>ESPP [Member] | Sixth Offering Period [Member]</t>
  </si>
  <si>
    <t>ESPP [Member] | Seventh Offering Period [Member]</t>
  </si>
  <si>
    <t>Stock-Based Compensation - Schedule of Assumptions Used to Calculate Fair Value of Stock Based Compensation (Details)</t>
  </si>
  <si>
    <t>Risk-free interest rate, minimum</t>
  </si>
  <si>
    <t>1.74%</t>
  </si>
  <si>
    <t>1.66%</t>
  </si>
  <si>
    <t>Risk-free interest rate, maximum</t>
  </si>
  <si>
    <t>3.09%</t>
  </si>
  <si>
    <t>2.90%</t>
  </si>
  <si>
    <t>Volatility, minimum</t>
  </si>
  <si>
    <t>72.88%</t>
  </si>
  <si>
    <t>73.24%</t>
  </si>
  <si>
    <t>Volatility, maximum</t>
  </si>
  <si>
    <t>83.87%</t>
  </si>
  <si>
    <t>91.99%</t>
  </si>
  <si>
    <t>Dividend yield</t>
  </si>
  <si>
    <t>Expected term (years)</t>
  </si>
  <si>
    <t>Stock-Based Compensation - Summary of Stock Option Activity (Details) - $ / shares</t>
  </si>
  <si>
    <t>Options, Granted</t>
  </si>
  <si>
    <t>Options, Forfeited/Cancelled</t>
  </si>
  <si>
    <t>Options Outstanding, Ending Balance</t>
  </si>
  <si>
    <t>Weighted Average Exercise Price, Granted</t>
  </si>
  <si>
    <t>Options Outstanding, Beginning Balance</t>
  </si>
  <si>
    <t>Options, Exercised</t>
  </si>
  <si>
    <t>Options, Forfeited/Cancelled/Expired</t>
  </si>
  <si>
    <t>Options, Expired</t>
  </si>
  <si>
    <t>Options Exercisable, Ending Balance</t>
  </si>
  <si>
    <t>Weighted Average Exercise Price, Outstanding Beginning Balance</t>
  </si>
  <si>
    <t>Weighted Average Exercise Price, Exercised</t>
  </si>
  <si>
    <t>Weighted AVerage Exercise Price, Forfeited/Cancelled/Expired</t>
  </si>
  <si>
    <t>Weighted Average Exercise Price, Forfeited/Cancelled</t>
  </si>
  <si>
    <t>Weighted Average Exercise Price, Expired</t>
  </si>
  <si>
    <t>Weighted Average Exercise Price, Outstanding Ending Balance</t>
  </si>
  <si>
    <t>Weighted Average Exercise Price, Exercisable Ending Balance</t>
  </si>
  <si>
    <t>Stock-Based Compensation - Summary of Common Stock Reserved for Future Issuance (Details)</t>
  </si>
  <si>
    <t>Jul. 31, 2019shares</t>
  </si>
  <si>
    <t>Common Stock options outstanding (within the 2011 Plan and outside of the terms of the 2011 Plan)</t>
  </si>
  <si>
    <t>Common Stock reserved for restricted stock unit release</t>
  </si>
  <si>
    <t>Common Stock authorized for future grant under the 2011 Plan</t>
  </si>
  <si>
    <t>Common Stock reserved for warrant exercise</t>
  </si>
  <si>
    <t>Common Stock reserved for future ESPP issuance</t>
  </si>
  <si>
    <t>Total Common Stock reserved for future issuance</t>
  </si>
  <si>
    <t>Income Taxes (Details Narrative) - USD ($)</t>
  </si>
  <si>
    <t>Uncertain tax position likehood sustained</t>
  </si>
  <si>
    <t>An uncertain income tax position will not be recognized if it has less than a 50% likelihood of being sustained.</t>
  </si>
  <si>
    <t>Unrecognized tax benefits</t>
  </si>
  <si>
    <t>Interest/Penalties in income tax expense</t>
  </si>
  <si>
    <t>Net operating loss carryforwards expiration description</t>
  </si>
  <si>
    <t>The federal net operating loss, research tax credit carryforwards and New Jersey and California net operating loss carryforwards will begin to expire in 2029 unless previously utilized</t>
  </si>
  <si>
    <t>Valuation allowance</t>
  </si>
  <si>
    <t>Changes in valuation allowances</t>
  </si>
  <si>
    <t>New Jersey [Member]</t>
  </si>
  <si>
    <t>Net operating loss carryforwards</t>
  </si>
  <si>
    <t>2029</t>
  </si>
  <si>
    <t>California [Member]</t>
  </si>
  <si>
    <t>Research and development tax credit carryforwards</t>
  </si>
  <si>
    <t>Hiring credits</t>
  </si>
  <si>
    <t>Australia [Member]</t>
  </si>
  <si>
    <t>Federal [Member]</t>
  </si>
  <si>
    <t>Income Taxes - Schedule of Significant Components of Deferred Tax (Details) - USD ($)</t>
  </si>
  <si>
    <t>Credits</t>
  </si>
  <si>
    <t>Start-up costs</t>
  </si>
  <si>
    <t>Accumulated depreciation</t>
  </si>
  <si>
    <t>Option and stock awards</t>
  </si>
  <si>
    <t>Net deferred tax assets</t>
  </si>
  <si>
    <t>Valuation allowance for deferred tax assets</t>
  </si>
  <si>
    <t>Net deferred taxes</t>
  </si>
  <si>
    <t>Income Taxes - Schedule of Reconciliation of Incomes Taxes Using the Statutory Income Tax Rate (Details)</t>
  </si>
  <si>
    <t>Federal tax benefit at the expected statutory rate</t>
  </si>
  <si>
    <t>26.47%</t>
  </si>
  <si>
    <t>State income tax, net of federal tax benefit</t>
  </si>
  <si>
    <t>(0.01%)</t>
  </si>
  <si>
    <t>Non-deductible expenses</t>
  </si>
  <si>
    <t>(0.46%)</t>
  </si>
  <si>
    <t>(2.53%)</t>
  </si>
  <si>
    <t>Impact of federal rate change</t>
  </si>
  <si>
    <t>(32.14%)</t>
  </si>
  <si>
    <t>Impact of rate change on valuation allowance</t>
  </si>
  <si>
    <t>32.14%</t>
  </si>
  <si>
    <t>Change in valuation allowance</t>
  </si>
  <si>
    <t>(21.32%)</t>
  </si>
  <si>
    <t>(24.72%)</t>
  </si>
  <si>
    <t>0.79%</t>
  </si>
  <si>
    <t>0.78%</t>
  </si>
  <si>
    <t>Income tax benefit - effective rate</t>
  </si>
  <si>
    <t>Commitments and Contingencies (Details Narrative)</t>
  </si>
  <si>
    <t>Oct. 26, 2018USD ($)shares</t>
  </si>
  <si>
    <t>Jul. 16, 2018USD ($)shares</t>
  </si>
  <si>
    <t>Feb. 14, 2018USD ($)ft²</t>
  </si>
  <si>
    <t>Nov. 07, 2017USD ($)</t>
  </si>
  <si>
    <t>Nov. 30, 2018USD ($)ft²</t>
  </si>
  <si>
    <t>Mar. 31, 2018USD ($)ft²$ / shares</t>
  </si>
  <si>
    <t>Liability</t>
  </si>
  <si>
    <t>Total rent expense</t>
  </si>
  <si>
    <t>Annual bonus</t>
  </si>
  <si>
    <t>Number of vested shares | shares</t>
  </si>
  <si>
    <t>Lease Agreement [Member] | MawIt Inc [Member]</t>
  </si>
  <si>
    <t>Area of land | ft²</t>
  </si>
  <si>
    <t>Security deposit</t>
  </si>
  <si>
    <t>Lease Agreement [Member] | Each of First Two Months [Member] | MawIt Inc [Member]</t>
  </si>
  <si>
    <t>Monthly base rent</t>
  </si>
  <si>
    <t>Lease Agreement [Member] | Third through Fifteenth Months [Member] | MawIt Inc [Member]</t>
  </si>
  <si>
    <t>Lease Agreement [Member] | Sixteen Months through Twenty Three Months [Member] | MawIt Inc [Member]</t>
  </si>
  <si>
    <t>Lease Assignment Agreement [Member]</t>
  </si>
  <si>
    <t>Lease expiration date</t>
  </si>
  <si>
    <t>Oct. 31,
		2025</t>
  </si>
  <si>
    <t>Area of rentable premises per share | $ / shares</t>
  </si>
  <si>
    <t>Lease Assignment Agreement [Member] | MawIt Inc [Member]</t>
  </si>
  <si>
    <t>Apr. 30,
		2020</t>
  </si>
  <si>
    <t>Lease Assignment Agreement [Member] | Vividion Therapeutics, Inc. [Member]</t>
  </si>
  <si>
    <t>Annual increases in base rent percentage</t>
  </si>
  <si>
    <t>Lease Assignment Agreement [Member] | NR Premises [Member]</t>
  </si>
  <si>
    <t>Lease Assignment Agreement [Member] | Sub Lease Premises [Member]</t>
  </si>
  <si>
    <t>Sep. 30,
		2020</t>
  </si>
  <si>
    <t>Amended Lease Agreement [Member] | MawIt Inc [Member]</t>
  </si>
  <si>
    <t>Dec. 31,
		2020</t>
  </si>
  <si>
    <t>Prepaid rent</t>
  </si>
  <si>
    <t>Lease Agreements [Member]</t>
  </si>
  <si>
    <t>Deferred rent liability</t>
  </si>
  <si>
    <t>Daniel J.O Connor [Member] | O Connor Employment Agreement [Member]</t>
  </si>
  <si>
    <t>Annual salary</t>
  </si>
  <si>
    <t>Annual performance bonus</t>
  </si>
  <si>
    <t>50.00%</t>
  </si>
  <si>
    <t>Salary and a living allowance</t>
  </si>
  <si>
    <t>Daniel J.O Connor [Member] | Restated Executive Employment Agreement [Member]</t>
  </si>
  <si>
    <t>Accrued liabilities</t>
  </si>
  <si>
    <t>Sara M. Bonstein [Member] | Bonstein Employment Agreement [Member]</t>
  </si>
  <si>
    <t>40.00%</t>
  </si>
  <si>
    <t>The units vest as follows: 31,250 units vested on July 16, 2018 (date of grant), and the remaining 31,250 units vest in equal quarterly installments over the 24 months following the date of grant.</t>
  </si>
  <si>
    <t>Sara M. Bonstein [Member] | Bonstein Employment Agreement [Member] | Restricted Stock Units (RSUs) [Member]</t>
  </si>
  <si>
    <t>Number of stock units converted into shares | shares</t>
  </si>
  <si>
    <t>Chief Financial Officer [Member] | Separation and Release Agreement [Member]</t>
  </si>
  <si>
    <t>Officer compensation</t>
  </si>
  <si>
    <t>Employee [Member] | Separation and Release Agreement [Member]</t>
  </si>
  <si>
    <t>Commitments and Contingencies - Schedule of Future Minimum Lease Payments Under the Non-cancelable Operating Leases (Details)</t>
  </si>
  <si>
    <t>2020</t>
  </si>
  <si>
    <t>2021</t>
  </si>
  <si>
    <t>Total minimum payments</t>
  </si>
  <si>
    <t>401(k) Plan (Details Narrative) - USD ($)</t>
  </si>
  <si>
    <t>May 15, 2012</t>
  </si>
  <si>
    <t>Maximum percentage of contribution permitted to employees on eligible compensation</t>
  </si>
  <si>
    <t>Employer's matching contribution</t>
  </si>
  <si>
    <t>Employer matching contributions made</t>
  </si>
  <si>
    <t>Maximum percentage of employer's matching contribution of employee's annual compensation</t>
  </si>
  <si>
    <t>Related Party Transactions (Details Narrative)</t>
  </si>
  <si>
    <t>Company received payments related to sublease</t>
  </si>
  <si>
    <t>Subsequent Events (Details Narrative) - USD ($)</t>
  </si>
  <si>
    <t>Oct. 10, 2019</t>
  </si>
  <si>
    <t>Oct. 07, 2019</t>
  </si>
  <si>
    <t>Oct. 24, 2019</t>
  </si>
  <si>
    <t>Sep. 06, 2019</t>
  </si>
  <si>
    <t>Subsequent Event [Member]</t>
  </si>
  <si>
    <t>Equity investment</t>
  </si>
  <si>
    <t>Equity investment, additional information</t>
  </si>
  <si>
    <t>Pursuant to stock purchase agreements entered into between the parties pursuant to the Transaction, the Company will receive a $30 million equity investment from CGP and its affiliate Sirtex at $2.50 per share. Upon closing of the Transaction, CGP and Sirtex together will hold approximately 53% of the Company's outstanding common stock and will be entitled to three of nine seats on the Company's Board of Directors. The closing of the stock purchase is subject to stockholder approval and other customary closing conditions (the "Closing").</t>
  </si>
  <si>
    <t>Royalty rate</t>
  </si>
  <si>
    <t>20.00%</t>
  </si>
  <si>
    <t>Purchase price of common stock</t>
  </si>
  <si>
    <t>Agreement additional description</t>
  </si>
  <si>
    <t>the Company granted to CGP an option to make an offer to acquire the remaining outstanding common stock of the Company at a purchase price per share equal to the greater of (a) $4.50 or (b) 110% of the last closing stock price for the common stock on the date prior to CGP delivering written notice to the Company of its intent to exercise such option along with a proposal on all other material terms.</t>
  </si>
  <si>
    <t>Acquisition percentage</t>
  </si>
  <si>
    <t>Supermajority Percentage</t>
  </si>
  <si>
    <t>70.00%</t>
  </si>
  <si>
    <t>Common stock, shares authorized, description</t>
  </si>
  <si>
    <t>The total number of authorized common shares will increase from 26,000,000 to 30,000,000 shares. The increase in authorized shares is subject to stockholder approval.</t>
  </si>
  <si>
    <t>Subsequent Event [Member] | Executive and Employee [Member] | Restricted Stock Units (RSUs) [Member]</t>
  </si>
  <si>
    <t>Common stock issued</t>
  </si>
  <si>
    <t>Subsequent Event [Member] | Purchase Agreements [Member] | CGP [Member]</t>
  </si>
  <si>
    <t>Subsequent Event [Member] | Purchase Agreements [Member] | Sirtex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B19" s="4" t="s">
        <v>30</v>
      </c>
    </row>
    <row r="20" spans="1:4">
      <c r="A20" s="4" t="s">
        <v>33</v>
      </c>
      <c r="D20" s="5" t="n">
        <v>47184790</v>
      </c>
    </row>
    <row r="21" spans="1:4">
      <c r="A21" s="4" t="s">
        <v>34</v>
      </c>
      <c r="C21" s="6" t="n">
        <v>10695428</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205</v>
      </c>
    </row>
    <row r="4" spans="1:2">
      <c r="A4" s="4" t="s">
        <v>58</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5147780</v>
      </c>
      <c r="C3" s="5" t="n">
        <v>3803627</v>
      </c>
    </row>
    <row r="4" spans="1:3">
      <c r="A4" s="4" t="s">
        <v>43</v>
      </c>
      <c r="B4" s="6" t="n">
        <v>3359556</v>
      </c>
      <c r="C4" s="6" t="n">
        <v>1643749</v>
      </c>
    </row>
    <row r="5" spans="1:3">
      <c r="A5" s="4" t="s">
        <v>44</v>
      </c>
      <c r="B5" s="4" t="s">
        <v>45</v>
      </c>
      <c r="C5" s="6" t="n">
        <v>23174447</v>
      </c>
    </row>
    <row r="6" spans="1:3">
      <c r="A6" s="4" t="s">
        <v>46</v>
      </c>
      <c r="B6" s="6" t="n">
        <v>28507336</v>
      </c>
      <c r="C6" s="6" t="n">
        <v>28621823</v>
      </c>
    </row>
    <row r="7" spans="1:3">
      <c r="A7" s="4" t="s">
        <v>47</v>
      </c>
      <c r="B7" s="6" t="n">
        <v>1031129</v>
      </c>
      <c r="C7" s="6" t="n">
        <v>1265662</v>
      </c>
    </row>
    <row r="8" spans="1:3">
      <c r="A8" s="4" t="s">
        <v>48</v>
      </c>
      <c r="B8" s="6" t="n">
        <v>353547</v>
      </c>
      <c r="C8" s="6" t="n">
        <v>358987</v>
      </c>
    </row>
    <row r="9" spans="1:3">
      <c r="A9" s="4" t="s">
        <v>49</v>
      </c>
      <c r="B9" s="6" t="n">
        <v>29892012</v>
      </c>
      <c r="C9" s="6" t="n">
        <v>30246472</v>
      </c>
    </row>
    <row r="10" spans="1:3">
      <c r="A10" s="3" t="s">
        <v>50</v>
      </c>
    </row>
    <row r="11" spans="1:3">
      <c r="A11" s="4" t="s">
        <v>51</v>
      </c>
      <c r="B11" s="6" t="n">
        <v>4217017</v>
      </c>
      <c r="C11" s="6" t="n">
        <v>4778892</v>
      </c>
    </row>
    <row r="12" spans="1:3">
      <c r="A12" s="4" t="s">
        <v>52</v>
      </c>
      <c r="B12" s="6" t="n">
        <v>676223</v>
      </c>
      <c r="C12" s="6" t="n">
        <v>1070744</v>
      </c>
    </row>
    <row r="13" spans="1:3">
      <c r="A13" s="4" t="s">
        <v>53</v>
      </c>
      <c r="B13" s="6" t="n">
        <v>83760</v>
      </c>
      <c r="C13" s="4" t="s">
        <v>45</v>
      </c>
    </row>
    <row r="14" spans="1:3">
      <c r="A14" s="4" t="s">
        <v>54</v>
      </c>
      <c r="B14" s="6" t="n">
        <v>4977000</v>
      </c>
      <c r="C14" s="6" t="n">
        <v>5849636</v>
      </c>
    </row>
    <row r="15" spans="1:3">
      <c r="A15" s="4" t="s">
        <v>55</v>
      </c>
      <c r="B15" s="6" t="n">
        <v>635913</v>
      </c>
      <c r="C15" s="6" t="n">
        <v>1472630</v>
      </c>
    </row>
    <row r="16" spans="1:3">
      <c r="A16" s="4" t="s">
        <v>56</v>
      </c>
      <c r="B16" s="6" t="n">
        <v>5612913</v>
      </c>
      <c r="C16" s="6" t="n">
        <v>7322266</v>
      </c>
    </row>
    <row r="17" spans="1:3">
      <c r="A17" s="4" t="s">
        <v>57</v>
      </c>
      <c r="B17" s="4" t="s">
        <v>45</v>
      </c>
      <c r="C17" s="4" t="s">
        <v>45</v>
      </c>
    </row>
    <row r="18" spans="1:3">
      <c r="A18" s="3" t="s">
        <v>58</v>
      </c>
    </row>
    <row r="19" spans="1:3">
      <c r="A19" s="4" t="s">
        <v>59</v>
      </c>
      <c r="B19" s="6" t="n">
        <v>1063</v>
      </c>
      <c r="C19" s="6" t="n">
        <v>535</v>
      </c>
    </row>
    <row r="20" spans="1:3">
      <c r="A20" s="4" t="s">
        <v>60</v>
      </c>
      <c r="B20" s="6" t="n">
        <v>177656149</v>
      </c>
      <c r="C20" s="6" t="n">
        <v>145749189</v>
      </c>
    </row>
    <row r="21" spans="1:3">
      <c r="A21" s="4" t="s">
        <v>61</v>
      </c>
      <c r="B21" s="6" t="n">
        <v>10809724</v>
      </c>
      <c r="C21" s="6" t="n">
        <v>11271327</v>
      </c>
    </row>
    <row r="22" spans="1:3">
      <c r="A22" s="4" t="s">
        <v>62</v>
      </c>
      <c r="B22" s="6" t="n">
        <v>169037</v>
      </c>
      <c r="C22" s="6" t="n">
        <v>-16024</v>
      </c>
    </row>
    <row r="23" spans="1:3">
      <c r="A23" s="4" t="s">
        <v>63</v>
      </c>
      <c r="B23" s="6" t="n">
        <v>-164356874</v>
      </c>
      <c r="C23" s="6" t="n">
        <v>-134080821</v>
      </c>
    </row>
    <row r="24" spans="1:3">
      <c r="A24" s="4" t="s">
        <v>64</v>
      </c>
      <c r="B24" s="6" t="n">
        <v>24279099</v>
      </c>
      <c r="C24" s="6" t="n">
        <v>22924206</v>
      </c>
    </row>
    <row r="25" spans="1:3">
      <c r="A25" s="4" t="s">
        <v>65</v>
      </c>
      <c r="B25" s="5" t="n">
        <v>29892012</v>
      </c>
      <c r="C25" s="5" t="n">
        <v>30246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96</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07</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2"/>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0</v>
      </c>
    </row>
    <row r="2" spans="1:3">
      <c r="A2" s="3" t="s">
        <v>67</v>
      </c>
    </row>
    <row r="3" spans="1:3">
      <c r="A3" s="4" t="s">
        <v>68</v>
      </c>
      <c r="B3" s="6" t="n">
        <v>16000000</v>
      </c>
      <c r="C3" s="6" t="n">
        <v>16000000</v>
      </c>
    </row>
    <row r="4" spans="1:3">
      <c r="A4" s="4" t="s">
        <v>69</v>
      </c>
      <c r="B4" s="7" t="n">
        <v>0.0001</v>
      </c>
      <c r="C4" s="7" t="n">
        <v>0.0001</v>
      </c>
    </row>
    <row r="5" spans="1:3">
      <c r="A5" s="4" t="s">
        <v>70</v>
      </c>
      <c r="B5" s="6" t="n">
        <v>10633043</v>
      </c>
      <c r="C5" s="6" t="n">
        <v>5351290</v>
      </c>
    </row>
    <row r="6" spans="1:3">
      <c r="A6" s="4" t="s">
        <v>71</v>
      </c>
      <c r="B6" s="6" t="n">
        <v>10633043</v>
      </c>
      <c r="C6" s="6" t="n">
        <v>5351290</v>
      </c>
    </row>
    <row r="7" spans="1:3">
      <c r="A7" s="4" t="s">
        <v>72</v>
      </c>
      <c r="B7" s="6" t="n">
        <v>3631953</v>
      </c>
      <c r="C7" s="6" t="n">
        <v>895805</v>
      </c>
    </row>
    <row r="8" spans="1:3">
      <c r="A8" s="4" t="s">
        <v>73</v>
      </c>
      <c r="B8" s="6" t="n">
        <v>3631953</v>
      </c>
      <c r="C8" s="6" t="n">
        <v>895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80"/>
    <col customWidth="1" max="3" min="3" width="21"/>
  </cols>
  <sheetData>
    <row r="1" spans="1:3">
      <c r="A1" s="1" t="s">
        <v>300</v>
      </c>
      <c r="B1" s="2" t="s">
        <v>1</v>
      </c>
    </row>
    <row r="2" spans="1:3">
      <c r="B2" s="2" t="s">
        <v>301</v>
      </c>
      <c r="C2" s="2" t="s">
        <v>302</v>
      </c>
    </row>
    <row r="3" spans="1:3">
      <c r="A3" s="3" t="s">
        <v>192</v>
      </c>
    </row>
    <row r="4" spans="1:3">
      <c r="A4" s="4" t="s">
        <v>303</v>
      </c>
      <c r="B4" s="6" t="n">
        <v>1</v>
      </c>
    </row>
    <row r="5" spans="1:3">
      <c r="A5" s="4" t="s">
        <v>304</v>
      </c>
      <c r="B5" s="5" t="n">
        <v>250000</v>
      </c>
    </row>
    <row r="6" spans="1:3">
      <c r="A6" s="4" t="s">
        <v>305</v>
      </c>
      <c r="B6" s="5" t="n">
        <v>5000</v>
      </c>
    </row>
    <row r="7" spans="1:3">
      <c r="A7" s="4" t="s">
        <v>306</v>
      </c>
      <c r="B7" s="4" t="s">
        <v>307</v>
      </c>
    </row>
    <row r="8" spans="1:3">
      <c r="A8" s="4" t="s">
        <v>308</v>
      </c>
      <c r="B8" s="4" t="s">
        <v>309</v>
      </c>
    </row>
    <row r="9" spans="1:3">
      <c r="A9" s="4" t="s">
        <v>310</v>
      </c>
      <c r="B9" s="4" t="s">
        <v>311</v>
      </c>
    </row>
    <row r="10" spans="1:3">
      <c r="A10" s="4" t="s">
        <v>312</v>
      </c>
      <c r="B10" s="4" t="s">
        <v>313</v>
      </c>
    </row>
    <row r="11" spans="1:3">
      <c r="A11" s="4" t="s">
        <v>314</v>
      </c>
      <c r="C11" s="5" t="n">
        <v>12400000</v>
      </c>
    </row>
    <row r="12" spans="1:3">
      <c r="A12" s="4" t="s">
        <v>315</v>
      </c>
      <c r="B12" s="5" t="n">
        <v>1400000</v>
      </c>
    </row>
    <row r="13" spans="1:3">
      <c r="A13" s="4" t="s">
        <v>316</v>
      </c>
      <c r="B13" s="5" t="n">
        <v>2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40</v>
      </c>
    </row>
    <row r="3" spans="1:3">
      <c r="A3" s="3" t="s">
        <v>189</v>
      </c>
    </row>
    <row r="4" spans="1:3">
      <c r="A4" s="4" t="s">
        <v>318</v>
      </c>
      <c r="B4" s="5" t="n">
        <v>164356874</v>
      </c>
      <c r="C4" s="5" t="n">
        <v>134080821</v>
      </c>
    </row>
    <row r="5" spans="1:3">
      <c r="A5" s="4" t="s">
        <v>42</v>
      </c>
      <c r="B5" s="6" t="n">
        <v>25147780</v>
      </c>
      <c r="C5" s="6" t="n">
        <v>3803627</v>
      </c>
    </row>
    <row r="6" spans="1:3">
      <c r="A6" s="4" t="s">
        <v>319</v>
      </c>
      <c r="B6" s="6" t="n">
        <v>6000000</v>
      </c>
    </row>
    <row r="7" spans="1:3">
      <c r="A7" s="4" t="s">
        <v>320</v>
      </c>
      <c r="B7" s="6" t="n">
        <v>19100000</v>
      </c>
    </row>
    <row r="8" spans="1:3">
      <c r="A8" s="4" t="s">
        <v>176</v>
      </c>
      <c r="B8" s="6" t="n">
        <v>27198518</v>
      </c>
      <c r="C8" s="5" t="n">
        <v>38883132</v>
      </c>
    </row>
    <row r="9" spans="1:3">
      <c r="A9" s="4" t="s">
        <v>321</v>
      </c>
      <c r="B9" s="5" t="n">
        <v>25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row r="7" spans="1:2">
      <c r="A7" s="4" t="s">
        <v>328</v>
      </c>
    </row>
    <row r="8" spans="1:2">
      <c r="A8" s="4" t="s">
        <v>324</v>
      </c>
      <c r="B8" s="4" t="s">
        <v>329</v>
      </c>
    </row>
    <row r="9" spans="1:2">
      <c r="A9" s="4" t="s">
        <v>330</v>
      </c>
    </row>
    <row r="10" spans="1:2">
      <c r="A10" s="4" t="s">
        <v>324</v>
      </c>
      <c r="B10" s="4" t="s">
        <v>325</v>
      </c>
    </row>
    <row r="11" spans="1:2">
      <c r="A11" s="4" t="s">
        <v>331</v>
      </c>
    </row>
    <row r="12" spans="1:2">
      <c r="A12" s="4" t="s">
        <v>332</v>
      </c>
      <c r="B12"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40</v>
      </c>
    </row>
    <row r="3" spans="1:3">
      <c r="A3" s="4" t="s">
        <v>103</v>
      </c>
      <c r="B3" s="6" t="n">
        <v>4631481</v>
      </c>
      <c r="C3" s="6" t="n">
        <v>1851807</v>
      </c>
    </row>
    <row r="4" spans="1:3">
      <c r="A4" s="4" t="s">
        <v>335</v>
      </c>
    </row>
    <row r="5" spans="1:3">
      <c r="A5" s="4" t="s">
        <v>103</v>
      </c>
      <c r="B5" s="6" t="n">
        <v>77956</v>
      </c>
      <c r="C5" s="6" t="n">
        <v>64750</v>
      </c>
    </row>
    <row r="6" spans="1:3">
      <c r="A6" s="4" t="s">
        <v>336</v>
      </c>
    </row>
    <row r="7" spans="1:3">
      <c r="A7" s="4" t="s">
        <v>103</v>
      </c>
      <c r="B7" s="6" t="n">
        <v>921572</v>
      </c>
      <c r="C7" s="6" t="n">
        <v>891252</v>
      </c>
    </row>
    <row r="8" spans="1:3">
      <c r="A8" s="4" t="s">
        <v>100</v>
      </c>
    </row>
    <row r="9" spans="1:3">
      <c r="A9" s="4" t="s">
        <v>103</v>
      </c>
      <c r="B9" s="6" t="n">
        <v>3631953</v>
      </c>
      <c r="C9" s="6" t="n">
        <v>8958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37</v>
      </c>
      <c r="B1" s="2" t="s">
        <v>1</v>
      </c>
    </row>
    <row r="2" spans="1:3">
      <c r="B2" s="2" t="s">
        <v>2</v>
      </c>
      <c r="C2" s="2" t="s">
        <v>40</v>
      </c>
    </row>
    <row r="3" spans="1:3">
      <c r="A3" s="3" t="s">
        <v>197</v>
      </c>
    </row>
    <row r="4" spans="1:3">
      <c r="A4" s="4" t="s">
        <v>338</v>
      </c>
      <c r="B4" s="5" t="n">
        <v>5989928</v>
      </c>
    </row>
    <row r="5" spans="1:3">
      <c r="A5" s="4" t="s">
        <v>339</v>
      </c>
      <c r="B5" s="6" t="n">
        <v>5977794</v>
      </c>
    </row>
    <row r="6" spans="1:3">
      <c r="A6" s="4" t="s">
        <v>86</v>
      </c>
      <c r="B6" s="5" t="n">
        <v>12134</v>
      </c>
      <c r="C6" s="4" t="s">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40</v>
      </c>
      <c r="B1" s="2" t="s">
        <v>1</v>
      </c>
    </row>
    <row r="2" spans="1:2">
      <c r="B2" s="2" t="s">
        <v>341</v>
      </c>
    </row>
    <row r="3" spans="1:2">
      <c r="A3" s="4" t="s">
        <v>342</v>
      </c>
      <c r="B3" s="5" t="n">
        <v>23174447</v>
      </c>
    </row>
    <row r="4" spans="1:2">
      <c r="A4" s="4" t="s">
        <v>343</v>
      </c>
      <c r="B4" s="6" t="n">
        <v>-20212</v>
      </c>
    </row>
    <row r="5" spans="1:2">
      <c r="A5" s="4" t="s">
        <v>344</v>
      </c>
      <c r="B5" s="6" t="n">
        <v>23154235</v>
      </c>
    </row>
    <row r="6" spans="1:2">
      <c r="A6" s="4" t="s">
        <v>345</v>
      </c>
    </row>
    <row r="7" spans="1:2">
      <c r="A7" s="4" t="s">
        <v>342</v>
      </c>
      <c r="B7" s="6" t="n">
        <v>23174447</v>
      </c>
    </row>
    <row r="8" spans="1:2">
      <c r="A8" s="4" t="s">
        <v>343</v>
      </c>
      <c r="B8" s="6" t="n">
        <v>-20212</v>
      </c>
    </row>
    <row r="9" spans="1:2">
      <c r="A9" s="4" t="s">
        <v>344</v>
      </c>
      <c r="B9" s="5" t="n">
        <v>23154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6</v>
      </c>
      <c r="B1" s="2" t="s">
        <v>1</v>
      </c>
    </row>
    <row r="2" spans="1:3">
      <c r="B2" s="2" t="s">
        <v>2</v>
      </c>
      <c r="C2" s="2" t="s">
        <v>40</v>
      </c>
    </row>
    <row r="3" spans="1:3">
      <c r="A3" s="3" t="s">
        <v>200</v>
      </c>
    </row>
    <row r="4" spans="1:3">
      <c r="A4" s="4" t="s">
        <v>347</v>
      </c>
      <c r="B4" s="5" t="n">
        <v>244000</v>
      </c>
      <c r="C4" s="5" t="n">
        <v>334000</v>
      </c>
    </row>
    <row r="5" spans="1:3">
      <c r="A5" s="4" t="s">
        <v>348</v>
      </c>
      <c r="C5" s="5" t="n">
        <v>86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0</v>
      </c>
    </row>
    <row r="2" spans="1:3">
      <c r="A2" s="4" t="s">
        <v>350</v>
      </c>
      <c r="B2" s="5" t="n">
        <v>1991000</v>
      </c>
      <c r="C2" s="5" t="n">
        <v>1995176</v>
      </c>
    </row>
    <row r="3" spans="1:3">
      <c r="A3" s="4" t="s">
        <v>351</v>
      </c>
      <c r="B3" s="6" t="n">
        <v>-959871</v>
      </c>
      <c r="C3" s="6" t="n">
        <v>-729514</v>
      </c>
    </row>
    <row r="4" spans="1:3">
      <c r="A4" s="4" t="s">
        <v>47</v>
      </c>
      <c r="B4" s="6" t="n">
        <v>1031129</v>
      </c>
      <c r="C4" s="6" t="n">
        <v>1265662</v>
      </c>
    </row>
    <row r="5" spans="1:3">
      <c r="A5" s="4" t="s">
        <v>352</v>
      </c>
    </row>
    <row r="6" spans="1:3">
      <c r="A6" s="4" t="s">
        <v>350</v>
      </c>
      <c r="B6" s="6" t="n">
        <v>1859824</v>
      </c>
      <c r="C6" s="6" t="n">
        <v>1873880</v>
      </c>
    </row>
    <row r="7" spans="1:3">
      <c r="A7" s="4" t="s">
        <v>353</v>
      </c>
    </row>
    <row r="8" spans="1:3">
      <c r="A8" s="4" t="s">
        <v>350</v>
      </c>
      <c r="B8" s="6" t="n">
        <v>109242</v>
      </c>
      <c r="C8" s="6" t="n">
        <v>109242</v>
      </c>
    </row>
    <row r="9" spans="1:3">
      <c r="A9" s="4" t="s">
        <v>331</v>
      </c>
    </row>
    <row r="10" spans="1:3">
      <c r="A10" s="4" t="s">
        <v>350</v>
      </c>
      <c r="B10" s="5" t="n">
        <v>21936</v>
      </c>
      <c r="C10" s="5" t="n">
        <v>120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40</v>
      </c>
    </row>
    <row r="2" spans="1:3">
      <c r="A2" s="3" t="s">
        <v>200</v>
      </c>
    </row>
    <row r="3" spans="1:3">
      <c r="A3" s="4" t="s">
        <v>355</v>
      </c>
      <c r="B3" s="5" t="n">
        <v>2380215</v>
      </c>
      <c r="C3" s="5" t="n">
        <v>3801211</v>
      </c>
    </row>
    <row r="4" spans="1:3">
      <c r="A4" s="4" t="s">
        <v>356</v>
      </c>
      <c r="B4" s="6" t="n">
        <v>1702886</v>
      </c>
      <c r="C4" s="6" t="n">
        <v>770853</v>
      </c>
    </row>
    <row r="5" spans="1:3">
      <c r="A5" s="4" t="s">
        <v>357</v>
      </c>
      <c r="B5" s="6" t="n">
        <v>133916</v>
      </c>
      <c r="C5" s="6" t="n">
        <v>206828</v>
      </c>
    </row>
    <row r="6" spans="1:3">
      <c r="A6" s="4" t="s">
        <v>103</v>
      </c>
      <c r="B6" s="5" t="n">
        <v>4217017</v>
      </c>
      <c r="C6" s="5" t="n">
        <v>47788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40</v>
      </c>
    </row>
    <row r="2" spans="1:3">
      <c r="A2" s="3" t="s">
        <v>200</v>
      </c>
    </row>
    <row r="3" spans="1:3">
      <c r="A3" s="4" t="s">
        <v>359</v>
      </c>
      <c r="B3" s="5" t="n">
        <v>495004</v>
      </c>
      <c r="C3" s="5" t="n">
        <v>840320</v>
      </c>
    </row>
    <row r="4" spans="1:3">
      <c r="A4" s="4" t="s">
        <v>360</v>
      </c>
      <c r="B4" s="6" t="n">
        <v>181219</v>
      </c>
      <c r="C4" s="6" t="n">
        <v>215937</v>
      </c>
    </row>
    <row r="5" spans="1:3">
      <c r="A5" s="4" t="s">
        <v>361</v>
      </c>
      <c r="B5" s="4" t="s">
        <v>45</v>
      </c>
      <c r="C5" s="6" t="n">
        <v>14487</v>
      </c>
    </row>
    <row r="6" spans="1:3">
      <c r="A6" s="4" t="s">
        <v>103</v>
      </c>
      <c r="B6" s="5" t="n">
        <v>676223</v>
      </c>
      <c r="C6" s="5" t="n">
        <v>1070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40</v>
      </c>
    </row>
    <row r="3" spans="1:3">
      <c r="A3" s="3" t="s">
        <v>75</v>
      </c>
    </row>
    <row r="4" spans="1:3">
      <c r="A4" s="4" t="s">
        <v>76</v>
      </c>
      <c r="B4" s="4" t="s">
        <v>45</v>
      </c>
      <c r="C4" s="4" t="s">
        <v>45</v>
      </c>
    </row>
    <row r="5" spans="1:3">
      <c r="A5" s="3" t="s">
        <v>77</v>
      </c>
    </row>
    <row r="6" spans="1:3">
      <c r="A6" s="4" t="s">
        <v>78</v>
      </c>
      <c r="B6" s="6" t="n">
        <v>18445199</v>
      </c>
      <c r="C6" s="6" t="n">
        <v>17415520</v>
      </c>
    </row>
    <row r="7" spans="1:3">
      <c r="A7" s="4" t="s">
        <v>79</v>
      </c>
      <c r="B7" s="6" t="n">
        <v>11971479</v>
      </c>
      <c r="C7" s="6" t="n">
        <v>18689839</v>
      </c>
    </row>
    <row r="8" spans="1:3">
      <c r="A8" s="4" t="s">
        <v>80</v>
      </c>
      <c r="B8" s="6" t="n">
        <v>-30416678</v>
      </c>
      <c r="C8" s="6" t="n">
        <v>-36105359</v>
      </c>
    </row>
    <row r="9" spans="1:3">
      <c r="A9" s="4" t="s">
        <v>81</v>
      </c>
      <c r="B9" s="6" t="n">
        <v>440037</v>
      </c>
      <c r="C9" s="6" t="n">
        <v>374045</v>
      </c>
    </row>
    <row r="10" spans="1:3">
      <c r="A10" s="4" t="s">
        <v>82</v>
      </c>
      <c r="B10" s="6" t="n">
        <v>-3805</v>
      </c>
      <c r="C10" s="4" t="s">
        <v>45</v>
      </c>
    </row>
    <row r="11" spans="1:3">
      <c r="A11" s="4" t="s">
        <v>83</v>
      </c>
      <c r="B11" s="6" t="n">
        <v>-703</v>
      </c>
      <c r="C11" s="6" t="n">
        <v>-875098</v>
      </c>
    </row>
    <row r="12" spans="1:3">
      <c r="A12" s="4" t="s">
        <v>84</v>
      </c>
      <c r="B12" s="4" t="s">
        <v>45</v>
      </c>
      <c r="C12" s="6" t="n">
        <v>-2465396</v>
      </c>
    </row>
    <row r="13" spans="1:3">
      <c r="A13" s="4" t="s">
        <v>85</v>
      </c>
      <c r="B13" s="6" t="n">
        <v>-281473</v>
      </c>
      <c r="C13" s="6" t="n">
        <v>-63878</v>
      </c>
    </row>
    <row r="14" spans="1:3">
      <c r="A14" s="4" t="s">
        <v>86</v>
      </c>
      <c r="B14" s="6" t="n">
        <v>-12134</v>
      </c>
      <c r="C14" s="4" t="s">
        <v>45</v>
      </c>
    </row>
    <row r="15" spans="1:3">
      <c r="A15" s="4" t="s">
        <v>87</v>
      </c>
      <c r="B15" s="6" t="n">
        <v>-30274756</v>
      </c>
      <c r="C15" s="6" t="n">
        <v>-39135686</v>
      </c>
    </row>
    <row r="16" spans="1:3">
      <c r="A16" s="4" t="s">
        <v>88</v>
      </c>
      <c r="B16" s="6" t="n">
        <v>1297</v>
      </c>
      <c r="C16" s="6" t="n">
        <v>680</v>
      </c>
    </row>
    <row r="17" spans="1:3">
      <c r="A17" s="4" t="s">
        <v>89</v>
      </c>
      <c r="B17" s="5" t="n">
        <v>-30276053</v>
      </c>
      <c r="C17" s="5" t="n">
        <v>-39136366</v>
      </c>
    </row>
    <row r="18" spans="1:3">
      <c r="A18" s="4" t="s">
        <v>90</v>
      </c>
      <c r="B18" s="8" t="n">
        <v>-4.29</v>
      </c>
      <c r="C18" s="8" t="n">
        <v>-9.75</v>
      </c>
    </row>
    <row r="19" spans="1:3">
      <c r="A19" s="4" t="s">
        <v>91</v>
      </c>
      <c r="B19" s="6" t="n">
        <v>7053279</v>
      </c>
      <c r="C19" s="6" t="n">
        <v>4012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40</v>
      </c>
    </row>
    <row r="2" spans="1:3">
      <c r="A2" s="3" t="s">
        <v>200</v>
      </c>
    </row>
    <row r="3" spans="1:3">
      <c r="A3" s="4" t="s">
        <v>363</v>
      </c>
      <c r="B3" s="5" t="n">
        <v>635913</v>
      </c>
      <c r="C3" s="5" t="n">
        <v>1101222</v>
      </c>
    </row>
    <row r="4" spans="1:3">
      <c r="A4" s="4" t="s">
        <v>359</v>
      </c>
      <c r="B4" s="4" t="s">
        <v>45</v>
      </c>
      <c r="C4" s="6" t="n">
        <v>371408</v>
      </c>
    </row>
    <row r="5" spans="1:3">
      <c r="A5" s="4" t="s">
        <v>103</v>
      </c>
      <c r="B5" s="5" t="n">
        <v>635913</v>
      </c>
      <c r="C5" s="5" t="n">
        <v>1472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364</v>
      </c>
      <c r="B1" s="2" t="s">
        <v>365</v>
      </c>
      <c r="C1" s="2" t="s">
        <v>341</v>
      </c>
      <c r="D1" s="2" t="s">
        <v>302</v>
      </c>
    </row>
    <row r="2" spans="1:4">
      <c r="A2" s="4" t="s">
        <v>366</v>
      </c>
      <c r="C2" s="5" t="n">
        <v>83760</v>
      </c>
      <c r="D2" s="4" t="s">
        <v>45</v>
      </c>
    </row>
    <row r="3" spans="1:4">
      <c r="A3" s="4" t="s">
        <v>367</v>
      </c>
    </row>
    <row r="4" spans="1:4">
      <c r="A4" s="4" t="s">
        <v>368</v>
      </c>
      <c r="B4" s="5" t="n">
        <v>185990</v>
      </c>
    </row>
    <row r="5" spans="1:4">
      <c r="A5" s="4" t="s">
        <v>369</v>
      </c>
      <c r="B5" s="4" t="s">
        <v>370</v>
      </c>
    </row>
    <row r="6" spans="1:4">
      <c r="A6" s="4" t="s">
        <v>371</v>
      </c>
      <c r="B6" s="6" t="n">
        <v>9</v>
      </c>
    </row>
    <row r="7" spans="1:4">
      <c r="A7" s="4" t="s">
        <v>372</v>
      </c>
      <c r="B7" s="5" t="n">
        <v>21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7"/>
    <col customWidth="1" max="11" min="11" width="14"/>
    <col customWidth="1" max="12" min="12" width="14"/>
    <col customWidth="1" max="13" min="13" width="75"/>
    <col customWidth="1" max="14" min="14" width="17"/>
    <col customWidth="1" max="15" min="15" width="13"/>
  </cols>
  <sheetData>
    <row r="1" spans="1:15">
      <c r="A1" s="1" t="s">
        <v>373</v>
      </c>
      <c r="B1" s="2" t="s">
        <v>146</v>
      </c>
      <c r="C1" s="2" t="s">
        <v>374</v>
      </c>
      <c r="D1" s="2" t="s">
        <v>147</v>
      </c>
      <c r="E1" s="2" t="s">
        <v>375</v>
      </c>
      <c r="F1" s="2" t="s">
        <v>376</v>
      </c>
      <c r="G1" s="2" t="s">
        <v>377</v>
      </c>
      <c r="H1" s="2" t="s">
        <v>378</v>
      </c>
      <c r="I1" s="2" t="s">
        <v>379</v>
      </c>
      <c r="J1" s="2" t="s">
        <v>149</v>
      </c>
      <c r="K1" s="2" t="s">
        <v>380</v>
      </c>
      <c r="L1" s="2" t="s">
        <v>381</v>
      </c>
      <c r="M1" s="2" t="s">
        <v>2</v>
      </c>
      <c r="N1" s="2" t="s">
        <v>40</v>
      </c>
      <c r="O1" s="2" t="s">
        <v>382</v>
      </c>
    </row>
    <row r="2" spans="1:15">
      <c r="A2" s="4" t="s">
        <v>383</v>
      </c>
      <c r="M2" s="6" t="n">
        <v>16000000</v>
      </c>
      <c r="N2" s="6" t="n">
        <v>16000000</v>
      </c>
    </row>
    <row r="3" spans="1:15">
      <c r="A3" s="4" t="s">
        <v>384</v>
      </c>
      <c r="M3" s="6" t="n">
        <v>10633043</v>
      </c>
      <c r="N3" s="6" t="n">
        <v>5351290</v>
      </c>
    </row>
    <row r="4" spans="1:15">
      <c r="A4" s="4" t="s">
        <v>385</v>
      </c>
      <c r="M4" s="6" t="n">
        <v>3631953</v>
      </c>
    </row>
    <row r="5" spans="1:15">
      <c r="A5" s="4" t="s">
        <v>386</v>
      </c>
      <c r="M5" s="4" t="s">
        <v>387</v>
      </c>
      <c r="N5" s="4" t="s">
        <v>387</v>
      </c>
    </row>
    <row r="6" spans="1:15">
      <c r="A6" s="4" t="s">
        <v>388</v>
      </c>
      <c r="M6" s="5" t="n">
        <v>566135</v>
      </c>
      <c r="N6" s="5" t="n">
        <v>321145</v>
      </c>
    </row>
    <row r="7" spans="1:15">
      <c r="A7" s="4" t="s">
        <v>389</v>
      </c>
      <c r="M7" s="5" t="n">
        <v>27291</v>
      </c>
      <c r="N7" s="5" t="n">
        <v>35809</v>
      </c>
    </row>
    <row r="8" spans="1:15">
      <c r="A8" s="4" t="s">
        <v>390</v>
      </c>
    </row>
    <row r="9" spans="1:15">
      <c r="A9" s="4" t="s">
        <v>391</v>
      </c>
      <c r="J9" s="5" t="n">
        <v>2400000</v>
      </c>
    </row>
    <row r="10" spans="1:15">
      <c r="A10" s="4" t="s">
        <v>386</v>
      </c>
      <c r="J10" s="4" t="s">
        <v>387</v>
      </c>
    </row>
    <row r="11" spans="1:15">
      <c r="A11" s="4" t="s">
        <v>392</v>
      </c>
      <c r="J11" s="4" t="s">
        <v>393</v>
      </c>
    </row>
    <row r="12" spans="1:15">
      <c r="A12" s="4" t="s">
        <v>394</v>
      </c>
      <c r="J12" s="4" t="s">
        <v>395</v>
      </c>
    </row>
    <row r="13" spans="1:15">
      <c r="A13" s="4" t="s">
        <v>396</v>
      </c>
      <c r="J13" s="4" t="s">
        <v>397</v>
      </c>
    </row>
    <row r="14" spans="1:15">
      <c r="A14" s="4" t="s">
        <v>398</v>
      </c>
    </row>
    <row r="15" spans="1:15">
      <c r="A15" s="4" t="s">
        <v>385</v>
      </c>
      <c r="J15" s="6" t="n">
        <v>31625</v>
      </c>
    </row>
    <row r="16" spans="1:15">
      <c r="A16" s="4" t="s">
        <v>399</v>
      </c>
      <c r="J16" s="8" t="n">
        <v>16.8</v>
      </c>
    </row>
    <row r="17" spans="1:15">
      <c r="A17" s="4" t="s">
        <v>400</v>
      </c>
      <c r="J17" s="4" t="s">
        <v>401</v>
      </c>
    </row>
    <row r="18" spans="1:15">
      <c r="A18" s="4" t="s">
        <v>402</v>
      </c>
      <c r="J18" s="5" t="n">
        <v>7100000</v>
      </c>
    </row>
    <row r="19" spans="1:15">
      <c r="A19" s="4" t="s">
        <v>403</v>
      </c>
      <c r="J19" s="5" t="n">
        <v>6200000</v>
      </c>
    </row>
    <row r="20" spans="1:15">
      <c r="A20" s="4" t="s">
        <v>404</v>
      </c>
      <c r="J20" s="4" t="s">
        <v>405</v>
      </c>
    </row>
    <row r="21" spans="1:15">
      <c r="A21" s="4" t="s">
        <v>391</v>
      </c>
      <c r="J21" s="5" t="n">
        <v>200000</v>
      </c>
    </row>
    <row r="22" spans="1:15">
      <c r="A22" s="4" t="s">
        <v>386</v>
      </c>
      <c r="J22" s="4" t="s">
        <v>387</v>
      </c>
    </row>
    <row r="23" spans="1:15">
      <c r="A23" s="4" t="s">
        <v>392</v>
      </c>
      <c r="J23" s="4" t="s">
        <v>406</v>
      </c>
    </row>
    <row r="24" spans="1:15">
      <c r="A24" s="4" t="s">
        <v>394</v>
      </c>
      <c r="J24" s="4" t="s">
        <v>407</v>
      </c>
    </row>
    <row r="25" spans="1:15">
      <c r="A25" s="4" t="s">
        <v>396</v>
      </c>
      <c r="J25" s="4" t="s">
        <v>408</v>
      </c>
    </row>
    <row r="26" spans="1:15">
      <c r="A26" s="4" t="s">
        <v>409</v>
      </c>
      <c r="J26" s="5" t="n">
        <v>60000</v>
      </c>
    </row>
    <row r="27" spans="1:15">
      <c r="A27" s="4" t="s">
        <v>410</v>
      </c>
    </row>
    <row r="28" spans="1:15">
      <c r="A28" s="4" t="s">
        <v>385</v>
      </c>
      <c r="J28" s="6" t="n">
        <v>4800</v>
      </c>
    </row>
    <row r="29" spans="1:15">
      <c r="A29" s="4" t="s">
        <v>399</v>
      </c>
      <c r="J29" s="8" t="n">
        <v>16.8</v>
      </c>
    </row>
    <row r="30" spans="1:15">
      <c r="A30" s="4" t="s">
        <v>400</v>
      </c>
      <c r="J30" s="4" t="s">
        <v>411</v>
      </c>
    </row>
    <row r="31" spans="1:15">
      <c r="A31" s="4" t="s">
        <v>402</v>
      </c>
      <c r="J31" s="5" t="n">
        <v>1100000</v>
      </c>
    </row>
    <row r="32" spans="1:15">
      <c r="A32" s="4" t="s">
        <v>403</v>
      </c>
      <c r="J32" s="5" t="n">
        <v>1000000</v>
      </c>
    </row>
    <row r="33" spans="1:15">
      <c r="A33" s="4" t="s">
        <v>404</v>
      </c>
      <c r="J33" s="4" t="s">
        <v>405</v>
      </c>
    </row>
    <row r="34" spans="1:15">
      <c r="A34" s="4" t="s">
        <v>391</v>
      </c>
      <c r="J34" s="5" t="n">
        <v>31000</v>
      </c>
    </row>
    <row r="35" spans="1:15">
      <c r="A35" s="4" t="s">
        <v>386</v>
      </c>
      <c r="J35" s="4" t="s">
        <v>387</v>
      </c>
    </row>
    <row r="36" spans="1:15">
      <c r="A36" s="4" t="s">
        <v>392</v>
      </c>
      <c r="J36" s="4" t="s">
        <v>406</v>
      </c>
    </row>
    <row r="37" spans="1:15">
      <c r="A37" s="4" t="s">
        <v>394</v>
      </c>
      <c r="J37" s="4" t="s">
        <v>412</v>
      </c>
    </row>
    <row r="38" spans="1:15">
      <c r="A38" s="4" t="s">
        <v>396</v>
      </c>
      <c r="J38" s="4" t="s">
        <v>408</v>
      </c>
    </row>
    <row r="39" spans="1:15">
      <c r="A39" s="4" t="s">
        <v>409</v>
      </c>
      <c r="J39" s="5" t="n">
        <v>15000</v>
      </c>
    </row>
    <row r="40" spans="1:15">
      <c r="A40" s="4" t="s">
        <v>413</v>
      </c>
    </row>
    <row r="41" spans="1:15">
      <c r="A41" s="4" t="s">
        <v>391</v>
      </c>
      <c r="J41" s="5" t="n">
        <v>400000</v>
      </c>
    </row>
    <row r="42" spans="1:15">
      <c r="A42" s="4" t="s">
        <v>386</v>
      </c>
      <c r="J42" s="4" t="s">
        <v>387</v>
      </c>
    </row>
    <row r="43" spans="1:15">
      <c r="A43" s="4" t="s">
        <v>392</v>
      </c>
      <c r="J43" s="4" t="s">
        <v>393</v>
      </c>
    </row>
    <row r="44" spans="1:15">
      <c r="A44" s="4" t="s">
        <v>394</v>
      </c>
      <c r="J44" s="4" t="s">
        <v>414</v>
      </c>
    </row>
    <row r="45" spans="1:15">
      <c r="A45" s="4" t="s">
        <v>396</v>
      </c>
      <c r="J45" s="4" t="s">
        <v>397</v>
      </c>
    </row>
    <row r="46" spans="1:15">
      <c r="A46" s="4" t="s">
        <v>415</v>
      </c>
    </row>
    <row r="47" spans="1:15">
      <c r="A47" s="4" t="s">
        <v>416</v>
      </c>
      <c r="J47" s="6" t="n">
        <v>527093</v>
      </c>
    </row>
    <row r="48" spans="1:15">
      <c r="A48" s="4" t="s">
        <v>399</v>
      </c>
      <c r="J48" s="8" t="n">
        <v>12.5</v>
      </c>
    </row>
    <row r="49" spans="1:15">
      <c r="A49" s="4" t="s">
        <v>417</v>
      </c>
      <c r="J49" s="4" t="s">
        <v>418</v>
      </c>
    </row>
    <row r="50" spans="1:15">
      <c r="A50" s="4" t="s">
        <v>400</v>
      </c>
      <c r="J50" s="4" t="s">
        <v>419</v>
      </c>
    </row>
    <row r="51" spans="1:15">
      <c r="A51" s="4" t="s">
        <v>420</v>
      </c>
      <c r="J51" s="7" t="n">
        <v>13.4375</v>
      </c>
    </row>
    <row r="52" spans="1:15">
      <c r="A52" s="4" t="s">
        <v>421</v>
      </c>
    </row>
    <row r="53" spans="1:15">
      <c r="A53" s="4" t="s">
        <v>416</v>
      </c>
      <c r="J53" s="6" t="n">
        <v>80000</v>
      </c>
    </row>
    <row r="54" spans="1:15">
      <c r="A54" s="4" t="s">
        <v>399</v>
      </c>
      <c r="J54" s="8" t="n">
        <v>12.5</v>
      </c>
    </row>
    <row r="55" spans="1:15">
      <c r="A55" s="4" t="s">
        <v>417</v>
      </c>
      <c r="J55" s="4" t="s">
        <v>422</v>
      </c>
    </row>
    <row r="56" spans="1:15">
      <c r="A56" s="4" t="s">
        <v>400</v>
      </c>
      <c r="J56" s="4" t="s">
        <v>423</v>
      </c>
    </row>
    <row r="57" spans="1:15">
      <c r="A57" s="4" t="s">
        <v>420</v>
      </c>
      <c r="J57" s="7" t="n">
        <v>13.4375</v>
      </c>
    </row>
    <row r="58" spans="1:15">
      <c r="A58" s="4" t="s">
        <v>424</v>
      </c>
    </row>
    <row r="59" spans="1:15">
      <c r="A59" s="4" t="s">
        <v>416</v>
      </c>
      <c r="B59" s="6" t="n">
        <v>3492063</v>
      </c>
    </row>
    <row r="60" spans="1:15">
      <c r="A60" s="4" t="s">
        <v>385</v>
      </c>
      <c r="B60" s="6" t="n">
        <v>2619047</v>
      </c>
    </row>
    <row r="61" spans="1:15">
      <c r="A61" s="4" t="s">
        <v>425</v>
      </c>
      <c r="B61" s="8" t="n">
        <v>3.15</v>
      </c>
    </row>
    <row r="62" spans="1:15">
      <c r="A62" s="4" t="s">
        <v>399</v>
      </c>
      <c r="B62" s="8" t="n">
        <v>3.45</v>
      </c>
    </row>
    <row r="63" spans="1:15">
      <c r="A63" s="4" t="s">
        <v>417</v>
      </c>
      <c r="B63" s="4" t="s">
        <v>426</v>
      </c>
    </row>
    <row r="64" spans="1:15">
      <c r="A64" s="4" t="s">
        <v>400</v>
      </c>
      <c r="B64" s="4" t="s">
        <v>427</v>
      </c>
    </row>
    <row r="65" spans="1:15">
      <c r="A65" s="4" t="s">
        <v>391</v>
      </c>
      <c r="B65" s="5" t="n">
        <v>3600000</v>
      </c>
    </row>
    <row r="66" spans="1:15">
      <c r="A66" s="4" t="s">
        <v>386</v>
      </c>
      <c r="B66" s="4" t="s">
        <v>387</v>
      </c>
    </row>
    <row r="67" spans="1:15">
      <c r="A67" s="4" t="s">
        <v>392</v>
      </c>
      <c r="B67" s="4" t="s">
        <v>406</v>
      </c>
    </row>
    <row r="68" spans="1:15">
      <c r="A68" s="4" t="s">
        <v>394</v>
      </c>
      <c r="B68" s="4" t="s">
        <v>428</v>
      </c>
    </row>
    <row r="69" spans="1:15">
      <c r="A69" s="4" t="s">
        <v>396</v>
      </c>
      <c r="B69" s="4" t="s">
        <v>397</v>
      </c>
    </row>
    <row r="70" spans="1:15">
      <c r="A70" s="4" t="s">
        <v>429</v>
      </c>
    </row>
    <row r="71" spans="1:15">
      <c r="A71" s="4" t="s">
        <v>385</v>
      </c>
      <c r="B71" s="6" t="n">
        <v>178571</v>
      </c>
    </row>
    <row r="72" spans="1:15">
      <c r="A72" s="4" t="s">
        <v>399</v>
      </c>
      <c r="B72" s="8" t="n">
        <v>0.01</v>
      </c>
    </row>
    <row r="73" spans="1:15">
      <c r="A73" s="4" t="s">
        <v>417</v>
      </c>
      <c r="B73" s="4" t="s">
        <v>426</v>
      </c>
    </row>
    <row r="74" spans="1:15">
      <c r="A74" s="4" t="s">
        <v>400</v>
      </c>
      <c r="B74" s="4" t="s">
        <v>427</v>
      </c>
    </row>
    <row r="75" spans="1:15">
      <c r="A75" s="4" t="s">
        <v>402</v>
      </c>
      <c r="B75" s="5" t="n">
        <v>11000000</v>
      </c>
    </row>
    <row r="76" spans="1:15">
      <c r="A76" s="4" t="s">
        <v>403</v>
      </c>
      <c r="B76" s="5" t="n">
        <v>10000000</v>
      </c>
    </row>
    <row r="77" spans="1:15">
      <c r="A77" s="4" t="s">
        <v>404</v>
      </c>
      <c r="B77" s="4" t="s">
        <v>430</v>
      </c>
    </row>
    <row r="78" spans="1:15">
      <c r="A78" s="4" t="s">
        <v>431</v>
      </c>
      <c r="B78" s="5" t="n">
        <v>90000</v>
      </c>
    </row>
    <row r="79" spans="1:15">
      <c r="A79" s="4" t="s">
        <v>432</v>
      </c>
      <c r="B79" s="6" t="n">
        <v>523809</v>
      </c>
    </row>
    <row r="80" spans="1:15">
      <c r="A80" s="4" t="s">
        <v>433</v>
      </c>
      <c r="B80" s="6" t="n">
        <v>392857</v>
      </c>
    </row>
    <row r="81" spans="1:15">
      <c r="A81" s="4" t="s">
        <v>434</v>
      </c>
      <c r="B81" s="6" t="n">
        <v>238095</v>
      </c>
    </row>
    <row r="82" spans="1:15">
      <c r="A82" s="4" t="s">
        <v>435</v>
      </c>
      <c r="B82" s="5" t="n">
        <v>2381</v>
      </c>
    </row>
    <row r="83" spans="1:15">
      <c r="A83" s="4" t="s">
        <v>436</v>
      </c>
    </row>
    <row r="84" spans="1:15">
      <c r="A84" s="4" t="s">
        <v>416</v>
      </c>
      <c r="H84" s="6" t="n">
        <v>1333333</v>
      </c>
    </row>
    <row r="85" spans="1:15">
      <c r="A85" s="4" t="s">
        <v>420</v>
      </c>
      <c r="H85" s="5" t="n">
        <v>15</v>
      </c>
    </row>
    <row r="86" spans="1:15">
      <c r="A86" s="4" t="s">
        <v>437</v>
      </c>
    </row>
    <row r="87" spans="1:15">
      <c r="A87" s="4" t="s">
        <v>416</v>
      </c>
      <c r="H87" s="6" t="n">
        <v>200000</v>
      </c>
    </row>
    <row r="88" spans="1:15">
      <c r="A88" s="4" t="s">
        <v>402</v>
      </c>
      <c r="H88" s="5" t="n">
        <v>20800000</v>
      </c>
    </row>
    <row r="89" spans="1:15">
      <c r="A89" s="4" t="s">
        <v>435</v>
      </c>
      <c r="H89" s="5" t="n">
        <v>1700000</v>
      </c>
    </row>
    <row r="90" spans="1:15">
      <c r="A90" s="4" t="s">
        <v>420</v>
      </c>
      <c r="H90" s="5" t="n">
        <v>15</v>
      </c>
    </row>
    <row r="91" spans="1:15">
      <c r="A91" s="4" t="s">
        <v>438</v>
      </c>
      <c r="H91" s="5" t="n">
        <v>23000000</v>
      </c>
    </row>
    <row r="92" spans="1:15">
      <c r="A92" s="4" t="s">
        <v>409</v>
      </c>
      <c r="H92" s="5" t="n">
        <v>500000</v>
      </c>
    </row>
    <row r="93" spans="1:15">
      <c r="A93" s="4" t="s">
        <v>439</v>
      </c>
    </row>
    <row r="94" spans="1:15">
      <c r="A94" s="4" t="s">
        <v>383</v>
      </c>
      <c r="M94" s="6" t="n">
        <v>16000000</v>
      </c>
      <c r="O94" s="6" t="n">
        <v>160000000</v>
      </c>
    </row>
    <row r="95" spans="1:15">
      <c r="A95" s="4" t="s">
        <v>384</v>
      </c>
      <c r="M95" s="6" t="n">
        <v>7121594</v>
      </c>
      <c r="O95" s="6" t="n">
        <v>71216082</v>
      </c>
    </row>
    <row r="96" spans="1:15">
      <c r="A96" s="4" t="s">
        <v>100</v>
      </c>
    </row>
    <row r="97" spans="1:15">
      <c r="A97" s="4" t="s">
        <v>440</v>
      </c>
      <c r="M97" s="4" t="s">
        <v>441</v>
      </c>
    </row>
    <row r="98" spans="1:15">
      <c r="A98" s="4" t="s">
        <v>442</v>
      </c>
    </row>
    <row r="99" spans="1:15">
      <c r="A99" s="4" t="s">
        <v>434</v>
      </c>
      <c r="M99" s="6" t="n">
        <v>43029</v>
      </c>
    </row>
    <row r="100" spans="1:15">
      <c r="A100" s="4" t="s">
        <v>388</v>
      </c>
      <c r="M100" s="5" t="n">
        <v>600000</v>
      </c>
    </row>
    <row r="101" spans="1:15">
      <c r="A101" s="4" t="s">
        <v>443</v>
      </c>
    </row>
    <row r="102" spans="1:15">
      <c r="A102" s="4" t="s">
        <v>399</v>
      </c>
      <c r="M102" s="5" t="n">
        <v>45</v>
      </c>
    </row>
    <row r="103" spans="1:15">
      <c r="A103" s="4" t="s">
        <v>392</v>
      </c>
      <c r="M103" s="4" t="s">
        <v>444</v>
      </c>
      <c r="N103" s="4" t="s">
        <v>444</v>
      </c>
    </row>
    <row r="104" spans="1:15">
      <c r="A104" s="4" t="s">
        <v>445</v>
      </c>
    </row>
    <row r="105" spans="1:15">
      <c r="A105" s="4" t="s">
        <v>385</v>
      </c>
      <c r="J105" s="6" t="n">
        <v>395320</v>
      </c>
    </row>
    <row r="106" spans="1:15">
      <c r="A106" s="4" t="s">
        <v>446</v>
      </c>
    </row>
    <row r="107" spans="1:15">
      <c r="A107" s="4" t="s">
        <v>385</v>
      </c>
      <c r="J107" s="6" t="n">
        <v>60000</v>
      </c>
    </row>
    <row r="108" spans="1:15">
      <c r="A108" s="4" t="s">
        <v>447</v>
      </c>
    </row>
    <row r="109" spans="1:15">
      <c r="A109" s="4" t="s">
        <v>399</v>
      </c>
      <c r="M109" s="8" t="n">
        <v>3.45</v>
      </c>
    </row>
    <row r="110" spans="1:15">
      <c r="A110" s="4" t="s">
        <v>392</v>
      </c>
      <c r="M110" s="4" t="s">
        <v>406</v>
      </c>
      <c r="N110" s="4" t="s">
        <v>406</v>
      </c>
    </row>
    <row r="111" spans="1:15">
      <c r="A111" s="4" t="s">
        <v>448</v>
      </c>
    </row>
    <row r="112" spans="1:15">
      <c r="A112" s="4" t="s">
        <v>449</v>
      </c>
      <c r="D112" s="6" t="n">
        <v>466667</v>
      </c>
      <c r="F112" s="6" t="n">
        <v>533333</v>
      </c>
    </row>
    <row r="113" spans="1:15">
      <c r="A113" s="4" t="s">
        <v>450</v>
      </c>
      <c r="D113" s="5" t="n">
        <v>7000000</v>
      </c>
      <c r="F113" s="5" t="n">
        <v>8000000</v>
      </c>
    </row>
    <row r="114" spans="1:15">
      <c r="A114" s="4" t="s">
        <v>451</v>
      </c>
    </row>
    <row r="115" spans="1:15">
      <c r="A115" s="4" t="s">
        <v>449</v>
      </c>
      <c r="C115" s="6" t="n">
        <v>120201</v>
      </c>
    </row>
    <row r="116" spans="1:15">
      <c r="A116" s="4" t="s">
        <v>452</v>
      </c>
      <c r="C116" s="4" t="s">
        <v>453</v>
      </c>
    </row>
    <row r="117" spans="1:15">
      <c r="A117" s="4" t="s">
        <v>454</v>
      </c>
      <c r="C117" s="6" t="n">
        <v>400674</v>
      </c>
      <c r="L117" s="6" t="n">
        <v>90000</v>
      </c>
    </row>
    <row r="118" spans="1:15">
      <c r="A118" s="4" t="s">
        <v>450</v>
      </c>
      <c r="C118" s="5" t="n">
        <v>2000000</v>
      </c>
      <c r="L118" s="5" t="n">
        <v>520000</v>
      </c>
    </row>
    <row r="119" spans="1:15">
      <c r="A119" s="4" t="s">
        <v>455</v>
      </c>
    </row>
    <row r="120" spans="1:15">
      <c r="A120" s="4" t="s">
        <v>456</v>
      </c>
      <c r="C120" s="5" t="n">
        <v>20000000</v>
      </c>
    </row>
    <row r="121" spans="1:15">
      <c r="A121" s="4" t="s">
        <v>449</v>
      </c>
      <c r="C121" s="6" t="n">
        <v>30000</v>
      </c>
    </row>
    <row r="122" spans="1:15">
      <c r="A122" s="4" t="s">
        <v>457</v>
      </c>
    </row>
    <row r="123" spans="1:15">
      <c r="A123" s="4" t="s">
        <v>425</v>
      </c>
      <c r="G123" s="5" t="n">
        <v>15</v>
      </c>
    </row>
    <row r="124" spans="1:15">
      <c r="A124" s="4" t="s">
        <v>458</v>
      </c>
    </row>
    <row r="125" spans="1:15">
      <c r="A125" s="4" t="s">
        <v>456</v>
      </c>
      <c r="G125" s="5" t="n">
        <v>15000000</v>
      </c>
    </row>
    <row r="126" spans="1:15">
      <c r="A126" s="4" t="s">
        <v>459</v>
      </c>
    </row>
    <row r="127" spans="1:15">
      <c r="A127" s="4" t="s">
        <v>456</v>
      </c>
      <c r="E127" s="5" t="n">
        <v>30000000</v>
      </c>
    </row>
    <row r="128" spans="1:15">
      <c r="A128" s="4" t="s">
        <v>460</v>
      </c>
    </row>
    <row r="129" spans="1:15">
      <c r="A129" s="4" t="s">
        <v>391</v>
      </c>
      <c r="I129" s="5" t="n">
        <v>2500000</v>
      </c>
    </row>
    <row r="130" spans="1:15">
      <c r="A130" s="4" t="s">
        <v>386</v>
      </c>
      <c r="I130" s="4" t="s">
        <v>387</v>
      </c>
    </row>
    <row r="131" spans="1:15">
      <c r="A131" s="4" t="s">
        <v>392</v>
      </c>
      <c r="I131" s="4" t="s">
        <v>461</v>
      </c>
    </row>
    <row r="132" spans="1:15">
      <c r="A132" s="4" t="s">
        <v>394</v>
      </c>
      <c r="I132" s="4" t="s">
        <v>462</v>
      </c>
    </row>
    <row r="133" spans="1:15">
      <c r="A133" s="4" t="s">
        <v>396</v>
      </c>
      <c r="I133" s="4" t="s">
        <v>463</v>
      </c>
    </row>
    <row r="134" spans="1:15">
      <c r="A134" s="4" t="s">
        <v>464</v>
      </c>
    </row>
    <row r="135" spans="1:15">
      <c r="A135" s="4" t="s">
        <v>385</v>
      </c>
      <c r="I135" s="6" t="n">
        <v>550964</v>
      </c>
    </row>
    <row r="136" spans="1:15">
      <c r="A136" s="4" t="s">
        <v>399</v>
      </c>
      <c r="I136" s="8" t="n">
        <v>16.9</v>
      </c>
    </row>
    <row r="137" spans="1:15">
      <c r="A137" s="4" t="s">
        <v>465</v>
      </c>
      <c r="I137" s="5" t="n">
        <v>9300000</v>
      </c>
    </row>
    <row r="138" spans="1:15">
      <c r="A138" s="4" t="s">
        <v>466</v>
      </c>
      <c r="I138" s="5" t="n">
        <v>9100000</v>
      </c>
    </row>
    <row r="139" spans="1:15">
      <c r="A139" s="4" t="s">
        <v>467</v>
      </c>
    </row>
    <row r="140" spans="1:15">
      <c r="A140" s="4" t="s">
        <v>385</v>
      </c>
      <c r="I140" s="6" t="n">
        <v>137741</v>
      </c>
    </row>
    <row r="141" spans="1:15">
      <c r="A141" s="4" t="s">
        <v>399</v>
      </c>
      <c r="I141" s="8" t="n">
        <v>22.6</v>
      </c>
    </row>
    <row r="142" spans="1:15">
      <c r="A142" s="4" t="s">
        <v>417</v>
      </c>
      <c r="I142" s="4" t="s">
        <v>468</v>
      </c>
    </row>
    <row r="143" spans="1:15">
      <c r="A143" s="4" t="s">
        <v>400</v>
      </c>
      <c r="I143" s="4" t="s">
        <v>469</v>
      </c>
    </row>
    <row r="144" spans="1:15">
      <c r="A144" s="4" t="s">
        <v>470</v>
      </c>
      <c r="I144" s="4" t="s">
        <v>471</v>
      </c>
    </row>
    <row r="145" spans="1:15">
      <c r="A145" s="4" t="s">
        <v>472</v>
      </c>
    </row>
    <row r="146" spans="1:15">
      <c r="A146" s="4" t="s">
        <v>385</v>
      </c>
      <c r="I146" s="6" t="n">
        <v>113830</v>
      </c>
    </row>
    <row r="147" spans="1:15">
      <c r="A147" s="4" t="s">
        <v>473</v>
      </c>
    </row>
    <row r="148" spans="1:15">
      <c r="A148" s="4" t="s">
        <v>416</v>
      </c>
      <c r="N148" s="6" t="n">
        <v>89731</v>
      </c>
    </row>
    <row r="149" spans="1:15">
      <c r="A149" s="4" t="s">
        <v>389</v>
      </c>
      <c r="K149" s="5" t="n">
        <v>1100000</v>
      </c>
    </row>
    <row r="150" spans="1:15">
      <c r="A150" s="4" t="s">
        <v>474</v>
      </c>
    </row>
    <row r="151" spans="1:15">
      <c r="A151" s="4" t="s">
        <v>402</v>
      </c>
      <c r="K151" s="5" t="n">
        <v>8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80"/>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80"/>
    <col customWidth="1" max="27" min="27" width="14"/>
    <col customWidth="1" max="28" min="28" width="17"/>
  </cols>
  <sheetData>
    <row r="1" spans="1:28">
      <c r="A1" s="1" t="s">
        <v>475</v>
      </c>
      <c r="B1" s="2" t="s">
        <v>476</v>
      </c>
      <c r="C1" s="2" t="s">
        <v>477</v>
      </c>
      <c r="D1" s="2" t="s">
        <v>478</v>
      </c>
      <c r="E1" s="2" t="s">
        <v>2</v>
      </c>
      <c r="F1" s="2" t="s">
        <v>4</v>
      </c>
      <c r="G1" s="2" t="s">
        <v>479</v>
      </c>
      <c r="H1" s="2" t="s">
        <v>480</v>
      </c>
      <c r="I1" s="2" t="s">
        <v>481</v>
      </c>
      <c r="J1" s="2" t="s">
        <v>482</v>
      </c>
      <c r="K1" s="2" t="s">
        <v>40</v>
      </c>
      <c r="L1" s="2" t="s">
        <v>483</v>
      </c>
      <c r="M1" s="2" t="s">
        <v>484</v>
      </c>
      <c r="N1" s="2" t="s">
        <v>485</v>
      </c>
      <c r="O1" s="2" t="s">
        <v>486</v>
      </c>
      <c r="P1" s="2" t="s">
        <v>487</v>
      </c>
      <c r="Q1" s="2" t="s">
        <v>488</v>
      </c>
      <c r="R1" s="2" t="s">
        <v>489</v>
      </c>
      <c r="S1" s="2" t="s">
        <v>40</v>
      </c>
      <c r="T1" s="2" t="s">
        <v>490</v>
      </c>
      <c r="U1" s="2" t="s">
        <v>150</v>
      </c>
      <c r="V1" s="2" t="s">
        <v>2</v>
      </c>
      <c r="W1" s="2" t="s">
        <v>4</v>
      </c>
      <c r="X1" s="2" t="s">
        <v>40</v>
      </c>
      <c r="Y1" s="2" t="s">
        <v>484</v>
      </c>
      <c r="Z1" s="2" t="s">
        <v>2</v>
      </c>
      <c r="AA1" s="2" t="s">
        <v>40</v>
      </c>
      <c r="AB1" s="2" t="s">
        <v>40</v>
      </c>
    </row>
    <row r="2" spans="1:28">
      <c r="A2" s="4" t="s">
        <v>491</v>
      </c>
      <c r="Z2" s="4" t="s">
        <v>307</v>
      </c>
    </row>
    <row r="3" spans="1:28">
      <c r="A3" s="4" t="s">
        <v>492</v>
      </c>
      <c r="Z3" s="6" t="n">
        <v>206113</v>
      </c>
    </row>
    <row r="4" spans="1:28">
      <c r="A4" s="4" t="s">
        <v>493</v>
      </c>
      <c r="Z4" s="6" t="n">
        <v>273850</v>
      </c>
    </row>
    <row r="5" spans="1:28">
      <c r="A5" s="4" t="s">
        <v>494</v>
      </c>
      <c r="Z5" s="4" t="s">
        <v>495</v>
      </c>
    </row>
    <row r="6" spans="1:28">
      <c r="A6" s="4" t="s">
        <v>496</v>
      </c>
      <c r="Z6" s="8" t="n">
        <v>8.4</v>
      </c>
    </row>
    <row r="7" spans="1:28">
      <c r="A7" s="4" t="s">
        <v>497</v>
      </c>
      <c r="E7" s="5" t="n">
        <v>0</v>
      </c>
      <c r="V7" s="5" t="n">
        <v>0</v>
      </c>
      <c r="Z7" s="5" t="n">
        <v>0</v>
      </c>
    </row>
    <row r="8" spans="1:28">
      <c r="A8" s="4" t="s">
        <v>498</v>
      </c>
      <c r="E8" s="6" t="n">
        <v>0</v>
      </c>
      <c r="V8" s="6" t="n">
        <v>0</v>
      </c>
      <c r="Z8" s="6" t="n">
        <v>0</v>
      </c>
    </row>
    <row r="9" spans="1:28">
      <c r="A9" s="4" t="s">
        <v>499</v>
      </c>
      <c r="E9" s="5" t="n">
        <v>1700000</v>
      </c>
      <c r="V9" s="5" t="n">
        <v>1700000</v>
      </c>
      <c r="Z9" s="5" t="n">
        <v>1700000</v>
      </c>
    </row>
    <row r="10" spans="1:28">
      <c r="A10" s="4" t="s">
        <v>500</v>
      </c>
      <c r="Z10" s="8" t="n">
        <v>5.29</v>
      </c>
      <c r="AB10" s="8" t="n">
        <v>12.4</v>
      </c>
    </row>
    <row r="11" spans="1:28">
      <c r="A11" s="4" t="s">
        <v>501</v>
      </c>
      <c r="Z11" s="5" t="n">
        <v>845994</v>
      </c>
      <c r="AB11" s="5" t="n">
        <v>1845951</v>
      </c>
    </row>
    <row r="12" spans="1:28">
      <c r="A12" s="4" t="s">
        <v>502</v>
      </c>
      <c r="E12" s="6" t="n">
        <v>93185</v>
      </c>
      <c r="V12" s="6" t="n">
        <v>93185</v>
      </c>
      <c r="Z12" s="6" t="n">
        <v>93185</v>
      </c>
    </row>
    <row r="13" spans="1:28">
      <c r="A13" s="4" t="s">
        <v>503</v>
      </c>
    </row>
    <row r="14" spans="1:28">
      <c r="A14" s="4" t="s">
        <v>504</v>
      </c>
      <c r="S14" s="6" t="n">
        <v>31250</v>
      </c>
    </row>
    <row r="15" spans="1:28">
      <c r="A15" s="4" t="s">
        <v>505</v>
      </c>
    </row>
    <row r="16" spans="1:28">
      <c r="A16" s="4" t="s">
        <v>506</v>
      </c>
      <c r="Z16" s="5" t="n">
        <v>1200000</v>
      </c>
      <c r="AB16" s="6" t="n">
        <v>1000000</v>
      </c>
    </row>
    <row r="17" spans="1:28">
      <c r="A17" s="4" t="s">
        <v>507</v>
      </c>
    </row>
    <row r="18" spans="1:28">
      <c r="A18" s="4" t="s">
        <v>506</v>
      </c>
      <c r="Z18" s="6" t="n">
        <v>1700000</v>
      </c>
      <c r="AB18" s="6" t="n">
        <v>5200000</v>
      </c>
    </row>
    <row r="19" spans="1:28">
      <c r="A19" s="4" t="s">
        <v>335</v>
      </c>
    </row>
    <row r="20" spans="1:28">
      <c r="A20" s="4" t="s">
        <v>506</v>
      </c>
      <c r="Z20" s="5" t="n">
        <v>400000</v>
      </c>
      <c r="AB20" s="5" t="n">
        <v>2000000</v>
      </c>
    </row>
    <row r="21" spans="1:28">
      <c r="A21" s="4" t="s">
        <v>508</v>
      </c>
      <c r="H21" s="6" t="n">
        <v>2500</v>
      </c>
    </row>
    <row r="22" spans="1:28">
      <c r="A22" s="4" t="s">
        <v>509</v>
      </c>
      <c r="R22" s="6" t="n">
        <v>5000</v>
      </c>
      <c r="S22" s="6" t="n">
        <v>62500</v>
      </c>
    </row>
    <row r="23" spans="1:28">
      <c r="A23" s="4" t="s">
        <v>504</v>
      </c>
      <c r="B23" s="6" t="n">
        <v>1250</v>
      </c>
      <c r="C23" s="6" t="n">
        <v>1250</v>
      </c>
      <c r="D23" s="6" t="n">
        <v>1250</v>
      </c>
      <c r="G23" s="6" t="n">
        <v>1250</v>
      </c>
      <c r="L23" s="6" t="n">
        <v>31250</v>
      </c>
      <c r="R23" s="6" t="n">
        <v>3750</v>
      </c>
    </row>
    <row r="24" spans="1:28">
      <c r="A24" s="4" t="s">
        <v>510</v>
      </c>
      <c r="H24" s="4" t="s">
        <v>511</v>
      </c>
      <c r="R24" s="4" t="s">
        <v>512</v>
      </c>
    </row>
    <row r="25" spans="1:28">
      <c r="A25" s="4" t="s">
        <v>513</v>
      </c>
      <c r="R25" s="8" t="n">
        <v>16.4</v>
      </c>
      <c r="S25" s="8" t="n">
        <v>13.4</v>
      </c>
    </row>
    <row r="26" spans="1:28">
      <c r="A26" s="4" t="s">
        <v>514</v>
      </c>
      <c r="H26" s="4" t="s">
        <v>471</v>
      </c>
    </row>
    <row r="27" spans="1:28">
      <c r="A27" s="4" t="s">
        <v>515</v>
      </c>
      <c r="H27" s="5" t="n">
        <v>63278</v>
      </c>
    </row>
    <row r="28" spans="1:28">
      <c r="A28" s="4" t="s">
        <v>516</v>
      </c>
      <c r="H28" s="5" t="n">
        <v>44250</v>
      </c>
    </row>
    <row r="29" spans="1:28">
      <c r="A29" s="4" t="s">
        <v>517</v>
      </c>
      <c r="E29" s="6" t="n">
        <v>77956</v>
      </c>
      <c r="K29" s="6" t="n">
        <v>64750</v>
      </c>
      <c r="S29" s="6" t="n">
        <v>64750</v>
      </c>
      <c r="V29" s="6" t="n">
        <v>77956</v>
      </c>
      <c r="X29" s="6" t="n">
        <v>64750</v>
      </c>
      <c r="Z29" s="6" t="n">
        <v>77956</v>
      </c>
      <c r="AA29" s="6" t="n">
        <v>64750</v>
      </c>
      <c r="AB29" s="6" t="n">
        <v>64750</v>
      </c>
    </row>
    <row r="30" spans="1:28">
      <c r="A30" s="4" t="s">
        <v>443</v>
      </c>
    </row>
    <row r="31" spans="1:28">
      <c r="A31" s="4" t="s">
        <v>518</v>
      </c>
      <c r="Z31" s="4" t="s">
        <v>444</v>
      </c>
      <c r="AB31" s="4" t="s">
        <v>444</v>
      </c>
    </row>
    <row r="32" spans="1:28">
      <c r="A32" s="4" t="s">
        <v>447</v>
      </c>
    </row>
    <row r="33" spans="1:28">
      <c r="A33" s="4" t="s">
        <v>518</v>
      </c>
      <c r="Z33" s="4" t="s">
        <v>406</v>
      </c>
      <c r="AB33" s="4" t="s">
        <v>406</v>
      </c>
    </row>
    <row r="34" spans="1:28">
      <c r="A34" s="4" t="s">
        <v>98</v>
      </c>
    </row>
    <row r="35" spans="1:28">
      <c r="A35" s="4" t="s">
        <v>519</v>
      </c>
      <c r="Z35" s="6" t="n">
        <v>60300</v>
      </c>
      <c r="AB35" s="6" t="n">
        <v>106859</v>
      </c>
    </row>
    <row r="36" spans="1:28">
      <c r="A36" s="4" t="s">
        <v>501</v>
      </c>
      <c r="Z36" s="5" t="n">
        <v>6</v>
      </c>
      <c r="AB36" s="5" t="n">
        <v>11</v>
      </c>
    </row>
    <row r="37" spans="1:28">
      <c r="A37" s="4" t="s">
        <v>520</v>
      </c>
      <c r="Z37" s="6" t="n">
        <v>4688</v>
      </c>
      <c r="AB37" s="6" t="n">
        <v>4060</v>
      </c>
    </row>
    <row r="38" spans="1:28">
      <c r="A38" s="4" t="s">
        <v>521</v>
      </c>
    </row>
    <row r="39" spans="1:28">
      <c r="A39" s="4" t="s">
        <v>492</v>
      </c>
      <c r="J39" s="6" t="n">
        <v>30000</v>
      </c>
    </row>
    <row r="40" spans="1:28">
      <c r="A40" s="4" t="s">
        <v>522</v>
      </c>
      <c r="J40" s="6" t="n">
        <v>17500</v>
      </c>
    </row>
    <row r="41" spans="1:28">
      <c r="A41" s="4" t="s">
        <v>506</v>
      </c>
      <c r="J41" s="5" t="n">
        <v>135425</v>
      </c>
    </row>
    <row r="42" spans="1:28">
      <c r="A42" s="4" t="s">
        <v>523</v>
      </c>
    </row>
    <row r="43" spans="1:28">
      <c r="A43" s="4" t="s">
        <v>492</v>
      </c>
      <c r="I43" s="6" t="n">
        <v>53500</v>
      </c>
    </row>
    <row r="44" spans="1:28">
      <c r="A44" s="4" t="s">
        <v>506</v>
      </c>
      <c r="I44" s="5" t="n">
        <v>377278</v>
      </c>
    </row>
    <row r="45" spans="1:28">
      <c r="A45" s="4" t="s">
        <v>524</v>
      </c>
    </row>
    <row r="46" spans="1:28">
      <c r="A46" s="4" t="s">
        <v>493</v>
      </c>
      <c r="Z46" s="6" t="n">
        <v>20000</v>
      </c>
    </row>
    <row r="47" spans="1:28">
      <c r="A47" s="4" t="s">
        <v>494</v>
      </c>
      <c r="Z47" s="4" t="s">
        <v>327</v>
      </c>
    </row>
    <row r="48" spans="1:28">
      <c r="A48" s="4" t="s">
        <v>525</v>
      </c>
      <c r="Z48" s="4" t="s">
        <v>325</v>
      </c>
    </row>
    <row r="49" spans="1:28">
      <c r="A49" s="4" t="s">
        <v>496</v>
      </c>
      <c r="Z49" s="8" t="n">
        <v>16.4</v>
      </c>
    </row>
    <row r="50" spans="1:28">
      <c r="A50" s="4" t="s">
        <v>526</v>
      </c>
    </row>
    <row r="51" spans="1:28">
      <c r="A51" s="4" t="s">
        <v>506</v>
      </c>
      <c r="Z51" s="5" t="n">
        <v>845994</v>
      </c>
      <c r="AB51" s="5" t="n">
        <v>1845951</v>
      </c>
    </row>
    <row r="52" spans="1:28">
      <c r="A52" s="4" t="s">
        <v>493</v>
      </c>
      <c r="Z52" s="6" t="n">
        <v>50000</v>
      </c>
    </row>
    <row r="53" spans="1:28">
      <c r="A53" s="4" t="s">
        <v>494</v>
      </c>
      <c r="Z53" s="4" t="s">
        <v>327</v>
      </c>
    </row>
    <row r="54" spans="1:28">
      <c r="A54" s="4" t="s">
        <v>519</v>
      </c>
      <c r="Z54" s="6" t="n">
        <v>60300</v>
      </c>
      <c r="AB54" s="6" t="n">
        <v>106859</v>
      </c>
    </row>
    <row r="55" spans="1:28">
      <c r="A55" s="4" t="s">
        <v>501</v>
      </c>
      <c r="Z55" s="5" t="n">
        <v>857730</v>
      </c>
      <c r="AB55" s="5" t="n">
        <v>1845951</v>
      </c>
    </row>
    <row r="56" spans="1:28">
      <c r="A56" s="4" t="s">
        <v>527</v>
      </c>
    </row>
    <row r="57" spans="1:28">
      <c r="A57" s="4" t="s">
        <v>496</v>
      </c>
      <c r="Z57" s="8" t="n">
        <v>14.3</v>
      </c>
    </row>
    <row r="58" spans="1:28">
      <c r="A58" s="4" t="s">
        <v>528</v>
      </c>
    </row>
    <row r="59" spans="1:28">
      <c r="A59" s="4" t="s">
        <v>496</v>
      </c>
      <c r="Z59" s="8" t="n">
        <v>8.470000000000001</v>
      </c>
    </row>
    <row r="60" spans="1:28">
      <c r="A60" s="4" t="s">
        <v>529</v>
      </c>
    </row>
    <row r="61" spans="1:28">
      <c r="A61" s="4" t="s">
        <v>509</v>
      </c>
      <c r="Q61" s="6" t="n">
        <v>75000</v>
      </c>
    </row>
    <row r="62" spans="1:28">
      <c r="A62" s="4" t="s">
        <v>504</v>
      </c>
      <c r="Q62" s="6" t="n">
        <v>6250</v>
      </c>
    </row>
    <row r="63" spans="1:28">
      <c r="A63" s="4" t="s">
        <v>510</v>
      </c>
      <c r="Q63" s="4" t="s">
        <v>530</v>
      </c>
    </row>
    <row r="64" spans="1:28">
      <c r="A64" s="4" t="s">
        <v>531</v>
      </c>
      <c r="Q64" s="6" t="n">
        <v>68750</v>
      </c>
    </row>
    <row r="65" spans="1:28">
      <c r="A65" s="4" t="s">
        <v>513</v>
      </c>
      <c r="Q65" s="5" t="n">
        <v>6</v>
      </c>
    </row>
    <row r="66" spans="1:28">
      <c r="A66" s="4" t="s">
        <v>532</v>
      </c>
    </row>
    <row r="67" spans="1:28">
      <c r="A67" s="4" t="s">
        <v>531</v>
      </c>
      <c r="Q67" s="6" t="n">
        <v>6250</v>
      </c>
    </row>
    <row r="68" spans="1:28">
      <c r="A68" s="4" t="s">
        <v>533</v>
      </c>
    </row>
    <row r="69" spans="1:28">
      <c r="A69" s="4" t="s">
        <v>506</v>
      </c>
      <c r="Z69" s="5" t="n">
        <v>2900000</v>
      </c>
      <c r="AB69" s="5" t="n">
        <v>6200000</v>
      </c>
    </row>
    <row r="70" spans="1:28">
      <c r="A70" s="4" t="s">
        <v>534</v>
      </c>
    </row>
    <row r="71" spans="1:28">
      <c r="A71" s="4" t="s">
        <v>506</v>
      </c>
      <c r="AA71" s="5" t="n">
        <v>1100000</v>
      </c>
    </row>
    <row r="72" spans="1:28">
      <c r="A72" s="4" t="s">
        <v>535</v>
      </c>
    </row>
    <row r="73" spans="1:28">
      <c r="A73" s="4" t="s">
        <v>509</v>
      </c>
      <c r="T73" s="6" t="n">
        <v>3500</v>
      </c>
    </row>
    <row r="74" spans="1:28">
      <c r="A74" s="4" t="s">
        <v>513</v>
      </c>
      <c r="T74" s="8" t="n">
        <v>15.9</v>
      </c>
    </row>
    <row r="75" spans="1:28">
      <c r="A75" s="4" t="s">
        <v>536</v>
      </c>
      <c r="T75" s="4" t="s">
        <v>325</v>
      </c>
    </row>
    <row r="76" spans="1:28">
      <c r="A76" s="4" t="s">
        <v>537</v>
      </c>
    </row>
    <row r="77" spans="1:28">
      <c r="A77" s="4" t="s">
        <v>538</v>
      </c>
      <c r="E77" s="6" t="n">
        <v>100000</v>
      </c>
      <c r="V77" s="6" t="n">
        <v>100000</v>
      </c>
      <c r="Z77" s="6" t="n">
        <v>100000</v>
      </c>
    </row>
    <row r="78" spans="1:28">
      <c r="A78" s="4" t="s">
        <v>539</v>
      </c>
      <c r="Z78" s="4" t="s">
        <v>540</v>
      </c>
    </row>
    <row r="79" spans="1:28">
      <c r="A79" s="4" t="s">
        <v>492</v>
      </c>
      <c r="Z79" s="6" t="n">
        <v>228700</v>
      </c>
    </row>
    <row r="80" spans="1:28">
      <c r="A80" s="4" t="s">
        <v>493</v>
      </c>
      <c r="Z80" s="6" t="n">
        <v>302749</v>
      </c>
      <c r="AB80" s="6" t="n">
        <v>628650</v>
      </c>
    </row>
    <row r="81" spans="1:28">
      <c r="A81" s="4" t="s">
        <v>496</v>
      </c>
      <c r="Z81" s="8" t="n">
        <v>7.88</v>
      </c>
      <c r="AB81" s="8" t="n">
        <v>13.8</v>
      </c>
    </row>
    <row r="82" spans="1:28">
      <c r="A82" s="4" t="s">
        <v>541</v>
      </c>
    </row>
    <row r="83" spans="1:28">
      <c r="A83" s="4" t="s">
        <v>491</v>
      </c>
      <c r="Z83" s="4" t="s">
        <v>542</v>
      </c>
    </row>
    <row r="84" spans="1:28">
      <c r="A84" s="4" t="s">
        <v>543</v>
      </c>
      <c r="Z84" s="4" t="s">
        <v>544</v>
      </c>
    </row>
    <row r="85" spans="1:28">
      <c r="A85" s="4" t="s">
        <v>545</v>
      </c>
    </row>
    <row r="86" spans="1:28">
      <c r="A86" s="4" t="s">
        <v>538</v>
      </c>
      <c r="E86" s="6" t="n">
        <v>950000</v>
      </c>
      <c r="V86" s="6" t="n">
        <v>950000</v>
      </c>
      <c r="Z86" s="6" t="n">
        <v>950000</v>
      </c>
    </row>
    <row r="87" spans="1:28">
      <c r="A87" s="4" t="s">
        <v>546</v>
      </c>
    </row>
    <row r="88" spans="1:28">
      <c r="A88" s="4" t="s">
        <v>547</v>
      </c>
      <c r="Z88" s="6" t="n">
        <v>50000</v>
      </c>
    </row>
    <row r="89" spans="1:28">
      <c r="A89" s="4" t="s">
        <v>548</v>
      </c>
      <c r="Z89" s="4" t="s">
        <v>327</v>
      </c>
    </row>
    <row r="90" spans="1:28">
      <c r="A90" s="4" t="s">
        <v>549</v>
      </c>
    </row>
    <row r="91" spans="1:28">
      <c r="A91" s="4" t="s">
        <v>550</v>
      </c>
      <c r="Z91" s="4" t="s">
        <v>551</v>
      </c>
    </row>
    <row r="92" spans="1:28">
      <c r="A92" s="4" t="s">
        <v>538</v>
      </c>
      <c r="E92" s="6" t="n">
        <v>750000</v>
      </c>
      <c r="V92" s="6" t="n">
        <v>750000</v>
      </c>
      <c r="Z92" s="6" t="n">
        <v>750000</v>
      </c>
    </row>
    <row r="93" spans="1:28">
      <c r="A93" s="4" t="s">
        <v>552</v>
      </c>
      <c r="E93" s="4" t="s">
        <v>453</v>
      </c>
      <c r="V93" s="4" t="s">
        <v>453</v>
      </c>
      <c r="Z93" s="4" t="s">
        <v>453</v>
      </c>
    </row>
    <row r="94" spans="1:28">
      <c r="A94" s="4" t="s">
        <v>553</v>
      </c>
    </row>
    <row r="95" spans="1:28">
      <c r="A95" s="4" t="s">
        <v>493</v>
      </c>
      <c r="Z95" s="6" t="n">
        <v>154249</v>
      </c>
      <c r="AB95" s="6" t="n">
        <v>528150</v>
      </c>
    </row>
    <row r="96" spans="1:28">
      <c r="A96" s="4" t="s">
        <v>494</v>
      </c>
      <c r="Z96" s="4" t="s">
        <v>327</v>
      </c>
      <c r="AB96" s="4" t="s">
        <v>327</v>
      </c>
    </row>
    <row r="97" spans="1:28">
      <c r="A97" s="4" t="s">
        <v>525</v>
      </c>
      <c r="Z97" s="4" t="s">
        <v>325</v>
      </c>
      <c r="AB97" s="4" t="s">
        <v>325</v>
      </c>
    </row>
    <row r="98" spans="1:28">
      <c r="A98" s="4" t="s">
        <v>554</v>
      </c>
    </row>
    <row r="99" spans="1:28">
      <c r="A99" s="4" t="s">
        <v>496</v>
      </c>
      <c r="Z99" s="8" t="n">
        <v>15.8</v>
      </c>
      <c r="AB99" s="8" t="n">
        <v>18.6</v>
      </c>
    </row>
    <row r="100" spans="1:28">
      <c r="A100" s="4" t="s">
        <v>555</v>
      </c>
    </row>
    <row r="101" spans="1:28">
      <c r="A101" s="4" t="s">
        <v>496</v>
      </c>
      <c r="Z101" s="8" t="n">
        <v>2.57</v>
      </c>
      <c r="AB101" s="8" t="n">
        <v>9.199999999999999</v>
      </c>
    </row>
    <row r="102" spans="1:28">
      <c r="A102" s="4" t="s">
        <v>556</v>
      </c>
    </row>
    <row r="103" spans="1:28">
      <c r="A103" s="4" t="s">
        <v>493</v>
      </c>
      <c r="Z103" s="6" t="n">
        <v>77500</v>
      </c>
      <c r="AB103" s="6" t="n">
        <v>30000</v>
      </c>
    </row>
    <row r="104" spans="1:28">
      <c r="A104" s="4" t="s">
        <v>494</v>
      </c>
      <c r="Z104" s="4" t="s">
        <v>327</v>
      </c>
      <c r="AB104" s="4" t="s">
        <v>327</v>
      </c>
    </row>
    <row r="105" spans="1:28">
      <c r="A105" s="4" t="s">
        <v>525</v>
      </c>
      <c r="AB105" s="4" t="s">
        <v>329</v>
      </c>
    </row>
    <row r="106" spans="1:28">
      <c r="A106" s="4" t="s">
        <v>557</v>
      </c>
    </row>
    <row r="107" spans="1:28">
      <c r="A107" s="4" t="s">
        <v>525</v>
      </c>
      <c r="Z107" s="4" t="s">
        <v>325</v>
      </c>
    </row>
    <row r="108" spans="1:28">
      <c r="A108" s="4" t="s">
        <v>496</v>
      </c>
      <c r="Z108" s="8" t="n">
        <v>8.42</v>
      </c>
      <c r="AB108" s="8" t="n">
        <v>19.4</v>
      </c>
    </row>
    <row r="109" spans="1:28">
      <c r="A109" s="4" t="s">
        <v>558</v>
      </c>
    </row>
    <row r="110" spans="1:28">
      <c r="A110" s="4" t="s">
        <v>525</v>
      </c>
      <c r="Z110" s="4" t="s">
        <v>329</v>
      </c>
    </row>
    <row r="111" spans="1:28">
      <c r="A111" s="4" t="s">
        <v>496</v>
      </c>
      <c r="Z111" s="8" t="n">
        <v>5.8</v>
      </c>
      <c r="AB111" s="8" t="n">
        <v>9.789999999999999</v>
      </c>
    </row>
    <row r="112" spans="1:28">
      <c r="A112" s="4" t="s">
        <v>559</v>
      </c>
    </row>
    <row r="113" spans="1:28">
      <c r="A113" s="4" t="s">
        <v>493</v>
      </c>
      <c r="Z113" s="6" t="n">
        <v>1000</v>
      </c>
      <c r="AB113" s="6" t="n">
        <v>70500</v>
      </c>
    </row>
    <row r="114" spans="1:28">
      <c r="A114" s="4" t="s">
        <v>494</v>
      </c>
      <c r="Z114" s="4" t="s">
        <v>327</v>
      </c>
      <c r="AB114" s="4" t="s">
        <v>327</v>
      </c>
    </row>
    <row r="115" spans="1:28">
      <c r="A115" s="4" t="s">
        <v>496</v>
      </c>
      <c r="Z115" s="8" t="n">
        <v>6.26</v>
      </c>
    </row>
    <row r="116" spans="1:28">
      <c r="A116" s="4" t="s">
        <v>560</v>
      </c>
    </row>
    <row r="117" spans="1:28">
      <c r="A117" s="4" t="s">
        <v>496</v>
      </c>
      <c r="AB117" s="8" t="n">
        <v>18.8</v>
      </c>
    </row>
    <row r="118" spans="1:28">
      <c r="A118" s="4" t="s">
        <v>561</v>
      </c>
    </row>
    <row r="119" spans="1:28">
      <c r="A119" s="4" t="s">
        <v>496</v>
      </c>
      <c r="AB119" s="5" t="n">
        <v>10</v>
      </c>
    </row>
    <row r="120" spans="1:28">
      <c r="A120" s="4" t="s">
        <v>562</v>
      </c>
    </row>
    <row r="121" spans="1:28">
      <c r="A121" s="4" t="s">
        <v>493</v>
      </c>
      <c r="AB121" s="6" t="n">
        <v>250000</v>
      </c>
    </row>
    <row r="122" spans="1:28">
      <c r="A122" s="4" t="s">
        <v>525</v>
      </c>
      <c r="AB122" s="4" t="s">
        <v>461</v>
      </c>
    </row>
    <row r="123" spans="1:28">
      <c r="A123" s="4" t="s">
        <v>508</v>
      </c>
      <c r="AB123" s="6" t="n">
        <v>100000</v>
      </c>
    </row>
    <row r="124" spans="1:28">
      <c r="A124" s="4" t="s">
        <v>563</v>
      </c>
    </row>
    <row r="125" spans="1:28">
      <c r="A125" s="4" t="s">
        <v>493</v>
      </c>
      <c r="AB125" s="6" t="n">
        <v>25000</v>
      </c>
    </row>
    <row r="126" spans="1:28">
      <c r="A126" s="4" t="s">
        <v>564</v>
      </c>
    </row>
    <row r="127" spans="1:28">
      <c r="A127" s="4" t="s">
        <v>493</v>
      </c>
      <c r="AB127" s="6" t="n">
        <v>100000</v>
      </c>
    </row>
    <row r="128" spans="1:28">
      <c r="A128" s="4" t="s">
        <v>565</v>
      </c>
    </row>
    <row r="129" spans="1:28">
      <c r="A129" s="4" t="s">
        <v>493</v>
      </c>
      <c r="AB129" s="6" t="n">
        <v>50000</v>
      </c>
    </row>
    <row r="130" spans="1:28">
      <c r="A130" s="4" t="s">
        <v>566</v>
      </c>
    </row>
    <row r="131" spans="1:28">
      <c r="A131" s="4" t="s">
        <v>493</v>
      </c>
      <c r="AB131" s="6" t="n">
        <v>25000</v>
      </c>
    </row>
    <row r="132" spans="1:28">
      <c r="A132" s="4" t="s">
        <v>567</v>
      </c>
    </row>
    <row r="133" spans="1:28">
      <c r="A133" s="4" t="s">
        <v>509</v>
      </c>
      <c r="U133" s="6" t="n">
        <v>30000</v>
      </c>
    </row>
    <row r="134" spans="1:28">
      <c r="A134" s="4" t="s">
        <v>513</v>
      </c>
      <c r="U134" s="8" t="n">
        <v>16.4</v>
      </c>
    </row>
    <row r="135" spans="1:28">
      <c r="A135" s="4" t="s">
        <v>536</v>
      </c>
      <c r="U135" s="4" t="s">
        <v>325</v>
      </c>
    </row>
    <row r="136" spans="1:28">
      <c r="A136" s="4" t="s">
        <v>568</v>
      </c>
    </row>
    <row r="137" spans="1:28">
      <c r="A137" s="4" t="s">
        <v>506</v>
      </c>
      <c r="Z137" s="5" t="n">
        <v>12000</v>
      </c>
      <c r="AB137" s="5" t="n">
        <v>16000</v>
      </c>
    </row>
    <row r="138" spans="1:28">
      <c r="A138" s="4" t="s">
        <v>502</v>
      </c>
      <c r="E138" s="6" t="n">
        <v>50000</v>
      </c>
      <c r="V138" s="6" t="n">
        <v>50000</v>
      </c>
      <c r="Z138" s="6" t="n">
        <v>50000</v>
      </c>
    </row>
    <row r="139" spans="1:28">
      <c r="A139" s="4" t="s">
        <v>520</v>
      </c>
      <c r="Z139" s="6" t="n">
        <v>37608</v>
      </c>
    </row>
    <row r="140" spans="1:28">
      <c r="A140" s="4" t="s">
        <v>569</v>
      </c>
      <c r="Z140" s="4" t="s">
        <v>570</v>
      </c>
    </row>
    <row r="141" spans="1:28">
      <c r="A141" s="4" t="s">
        <v>571</v>
      </c>
      <c r="Z141" s="4" t="s">
        <v>570</v>
      </c>
    </row>
    <row r="142" spans="1:28">
      <c r="A142" s="4" t="s">
        <v>518</v>
      </c>
      <c r="V142" s="4" t="s">
        <v>572</v>
      </c>
      <c r="W142" s="4" t="s">
        <v>572</v>
      </c>
      <c r="X142" s="4" t="s">
        <v>572</v>
      </c>
      <c r="Y142" s="4" t="s">
        <v>572</v>
      </c>
    </row>
    <row r="143" spans="1:28">
      <c r="A143" s="4" t="s">
        <v>573</v>
      </c>
      <c r="V143" s="4" t="s">
        <v>574</v>
      </c>
      <c r="W143" s="4" t="s">
        <v>575</v>
      </c>
      <c r="X143" s="4" t="s">
        <v>576</v>
      </c>
      <c r="Y143" s="4" t="s">
        <v>577</v>
      </c>
    </row>
    <row r="144" spans="1:28">
      <c r="A144" s="4" t="s">
        <v>578</v>
      </c>
      <c r="V144" s="4" t="s">
        <v>579</v>
      </c>
      <c r="W144" s="4" t="s">
        <v>580</v>
      </c>
      <c r="X144" s="4" t="s">
        <v>581</v>
      </c>
      <c r="Y144" s="4" t="s">
        <v>582</v>
      </c>
    </row>
    <row r="145" spans="1:28">
      <c r="A145" s="4" t="s">
        <v>583</v>
      </c>
      <c r="V145" s="4" t="s">
        <v>387</v>
      </c>
      <c r="W145" s="4" t="s">
        <v>387</v>
      </c>
      <c r="X145" s="4" t="s">
        <v>387</v>
      </c>
      <c r="Y145" s="4" t="s">
        <v>387</v>
      </c>
    </row>
    <row r="146" spans="1:28">
      <c r="A146" s="4" t="s">
        <v>584</v>
      </c>
      <c r="V146" s="5" t="n">
        <v>0</v>
      </c>
      <c r="W146" s="5" t="n">
        <v>0</v>
      </c>
      <c r="X146" s="5" t="n">
        <v>0</v>
      </c>
      <c r="Y146" s="5" t="n">
        <v>0</v>
      </c>
    </row>
    <row r="147" spans="1:28">
      <c r="A147" s="4" t="s">
        <v>585</v>
      </c>
    </row>
    <row r="148" spans="1:28">
      <c r="A148" s="4" t="s">
        <v>571</v>
      </c>
      <c r="Z148" s="4" t="s">
        <v>307</v>
      </c>
    </row>
    <row r="149" spans="1:28">
      <c r="A149" s="4" t="s">
        <v>586</v>
      </c>
    </row>
    <row r="150" spans="1:28">
      <c r="A150" s="4" t="s">
        <v>587</v>
      </c>
      <c r="P150" s="6" t="n">
        <v>1778</v>
      </c>
    </row>
    <row r="151" spans="1:28">
      <c r="A151" s="4" t="s">
        <v>588</v>
      </c>
    </row>
    <row r="152" spans="1:28">
      <c r="A152" s="4" t="s">
        <v>587</v>
      </c>
      <c r="O152" s="6" t="n">
        <v>1863</v>
      </c>
    </row>
    <row r="153" spans="1:28">
      <c r="A153" s="4" t="s">
        <v>589</v>
      </c>
    </row>
    <row r="154" spans="1:28">
      <c r="A154" s="4" t="s">
        <v>587</v>
      </c>
      <c r="N154" s="6" t="n">
        <v>2164</v>
      </c>
    </row>
    <row r="155" spans="1:28">
      <c r="A155" s="4" t="s">
        <v>590</v>
      </c>
    </row>
    <row r="156" spans="1:28">
      <c r="A156" s="4" t="s">
        <v>587</v>
      </c>
      <c r="M156" s="6" t="n">
        <v>1896</v>
      </c>
    </row>
    <row r="157" spans="1:28">
      <c r="A157" s="4" t="s">
        <v>591</v>
      </c>
    </row>
    <row r="158" spans="1:28">
      <c r="A158" s="4" t="s">
        <v>587</v>
      </c>
      <c r="K158" s="6" t="n">
        <v>1207</v>
      </c>
    </row>
    <row r="159" spans="1:28">
      <c r="A159" s="4" t="s">
        <v>592</v>
      </c>
    </row>
    <row r="160" spans="1:28">
      <c r="A160" s="4" t="s">
        <v>587</v>
      </c>
      <c r="F160" s="6" t="n">
        <v>1428</v>
      </c>
    </row>
    <row r="161" spans="1:28">
      <c r="A161" s="4" t="s">
        <v>593</v>
      </c>
    </row>
    <row r="162" spans="1:28">
      <c r="A162" s="4" t="s">
        <v>587</v>
      </c>
      <c r="E162" s="6" t="n">
        <v>2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4</v>
      </c>
      <c r="B1" s="2" t="s">
        <v>1</v>
      </c>
    </row>
    <row r="2" spans="1:3">
      <c r="B2" s="2" t="s">
        <v>2</v>
      </c>
      <c r="C2" s="2" t="s">
        <v>40</v>
      </c>
    </row>
    <row r="3" spans="1:3">
      <c r="A3" s="4" t="s">
        <v>595</v>
      </c>
      <c r="B3" s="4" t="s">
        <v>596</v>
      </c>
      <c r="C3" s="4" t="s">
        <v>597</v>
      </c>
    </row>
    <row r="4" spans="1:3">
      <c r="A4" s="4" t="s">
        <v>598</v>
      </c>
      <c r="B4" s="4" t="s">
        <v>599</v>
      </c>
      <c r="C4" s="4" t="s">
        <v>600</v>
      </c>
    </row>
    <row r="5" spans="1:3">
      <c r="A5" s="4" t="s">
        <v>601</v>
      </c>
      <c r="B5" s="4" t="s">
        <v>602</v>
      </c>
      <c r="C5" s="4" t="s">
        <v>603</v>
      </c>
    </row>
    <row r="6" spans="1:3">
      <c r="A6" s="4" t="s">
        <v>604</v>
      </c>
      <c r="B6" s="4" t="s">
        <v>605</v>
      </c>
      <c r="C6" s="4" t="s">
        <v>606</v>
      </c>
    </row>
    <row r="7" spans="1:3">
      <c r="A7" s="4" t="s">
        <v>607</v>
      </c>
      <c r="B7" s="4" t="s">
        <v>387</v>
      </c>
      <c r="C7" s="4" t="s">
        <v>387</v>
      </c>
    </row>
    <row r="8" spans="1:3">
      <c r="A8" s="4" t="s">
        <v>447</v>
      </c>
    </row>
    <row r="9" spans="1:3">
      <c r="A9" s="4" t="s">
        <v>608</v>
      </c>
      <c r="B9" s="4" t="s">
        <v>406</v>
      </c>
      <c r="C9" s="4" t="s">
        <v>406</v>
      </c>
    </row>
    <row r="10" spans="1:3">
      <c r="A10" s="4" t="s">
        <v>443</v>
      </c>
    </row>
    <row r="11" spans="1:3">
      <c r="A11" s="4" t="s">
        <v>608</v>
      </c>
      <c r="B11" s="4" t="s">
        <v>444</v>
      </c>
      <c r="C11" s="4" t="s">
        <v>4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40</v>
      </c>
    </row>
    <row r="3" spans="1:3">
      <c r="A3" s="4" t="s">
        <v>610</v>
      </c>
      <c r="B3" s="6" t="n">
        <v>273850</v>
      </c>
    </row>
    <row r="4" spans="1:3">
      <c r="A4" s="4" t="s">
        <v>611</v>
      </c>
      <c r="B4" s="6" t="n">
        <v>-206113</v>
      </c>
    </row>
    <row r="5" spans="1:3">
      <c r="A5" s="4" t="s">
        <v>612</v>
      </c>
      <c r="B5" s="6" t="n">
        <v>921572</v>
      </c>
    </row>
    <row r="6" spans="1:3">
      <c r="A6" s="4" t="s">
        <v>613</v>
      </c>
      <c r="B6" s="8" t="n">
        <v>8.4</v>
      </c>
    </row>
    <row r="7" spans="1:3">
      <c r="A7" s="4" t="s">
        <v>537</v>
      </c>
    </row>
    <row r="8" spans="1:3">
      <c r="A8" s="4" t="s">
        <v>614</v>
      </c>
      <c r="B8" s="6" t="n">
        <v>891252</v>
      </c>
      <c r="C8" s="6" t="n">
        <v>363941</v>
      </c>
    </row>
    <row r="9" spans="1:3">
      <c r="A9" s="4" t="s">
        <v>610</v>
      </c>
      <c r="B9" s="6" t="n">
        <v>302749</v>
      </c>
      <c r="C9" s="6" t="n">
        <v>628650</v>
      </c>
    </row>
    <row r="10" spans="1:3">
      <c r="A10" s="4" t="s">
        <v>615</v>
      </c>
      <c r="B10" s="6" t="n">
        <v>-43029</v>
      </c>
      <c r="C10" s="6" t="n">
        <v>-25227</v>
      </c>
    </row>
    <row r="11" spans="1:3">
      <c r="A11" s="4" t="s">
        <v>616</v>
      </c>
      <c r="C11" s="6" t="n">
        <v>-76112</v>
      </c>
    </row>
    <row r="12" spans="1:3">
      <c r="A12" s="4" t="s">
        <v>611</v>
      </c>
      <c r="B12" s="6" t="n">
        <v>-228700</v>
      </c>
    </row>
    <row r="13" spans="1:3">
      <c r="A13" s="4" t="s">
        <v>617</v>
      </c>
      <c r="B13" s="6" t="n">
        <v>-700</v>
      </c>
    </row>
    <row r="14" spans="1:3">
      <c r="A14" s="4" t="s">
        <v>612</v>
      </c>
      <c r="B14" s="6" t="n">
        <v>921572</v>
      </c>
      <c r="C14" s="6" t="n">
        <v>891252</v>
      </c>
    </row>
    <row r="15" spans="1:3">
      <c r="A15" s="4" t="s">
        <v>618</v>
      </c>
      <c r="B15" s="6" t="n">
        <v>633727</v>
      </c>
    </row>
    <row r="16" spans="1:3">
      <c r="A16" s="4" t="s">
        <v>619</v>
      </c>
      <c r="B16" s="5" t="n">
        <v>15</v>
      </c>
      <c r="C16" s="8" t="n">
        <v>19.4</v>
      </c>
    </row>
    <row r="17" spans="1:3">
      <c r="A17" s="4" t="s">
        <v>613</v>
      </c>
      <c r="B17" s="9" t="n">
        <v>7.88</v>
      </c>
      <c r="C17" s="9" t="n">
        <v>13.8</v>
      </c>
    </row>
    <row r="18" spans="1:3">
      <c r="A18" s="4" t="s">
        <v>620</v>
      </c>
      <c r="B18" s="9" t="n">
        <v>13.16</v>
      </c>
      <c r="C18" s="9" t="n">
        <v>12.7</v>
      </c>
    </row>
    <row r="19" spans="1:3">
      <c r="A19" s="4" t="s">
        <v>621</v>
      </c>
      <c r="C19" s="9" t="n">
        <v>26.6</v>
      </c>
    </row>
    <row r="20" spans="1:3">
      <c r="A20" s="4" t="s">
        <v>622</v>
      </c>
      <c r="B20" s="9" t="n">
        <v>15.32</v>
      </c>
    </row>
    <row r="21" spans="1:3">
      <c r="A21" s="4" t="s">
        <v>623</v>
      </c>
      <c r="B21" s="9" t="n">
        <v>57.6</v>
      </c>
    </row>
    <row r="22" spans="1:3">
      <c r="A22" s="4" t="s">
        <v>624</v>
      </c>
      <c r="B22" s="9" t="n">
        <v>12.63</v>
      </c>
      <c r="C22" s="5" t="n">
        <v>15</v>
      </c>
    </row>
    <row r="23" spans="1:3">
      <c r="A23" s="4" t="s">
        <v>625</v>
      </c>
      <c r="B23" s="8" t="n">
        <v>14.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6</v>
      </c>
      <c r="B1" s="2" t="s">
        <v>627</v>
      </c>
    </row>
    <row r="2" spans="1:2">
      <c r="A2" s="3" t="s">
        <v>208</v>
      </c>
    </row>
    <row r="3" spans="1:2">
      <c r="A3" s="4" t="s">
        <v>628</v>
      </c>
      <c r="B3" s="6" t="n">
        <v>921572</v>
      </c>
    </row>
    <row r="4" spans="1:2">
      <c r="A4" s="4" t="s">
        <v>629</v>
      </c>
      <c r="B4" s="6" t="n">
        <v>77956</v>
      </c>
    </row>
    <row r="5" spans="1:2">
      <c r="A5" s="4" t="s">
        <v>630</v>
      </c>
      <c r="B5" s="6" t="n">
        <v>93185</v>
      </c>
    </row>
    <row r="6" spans="1:2">
      <c r="A6" s="4" t="s">
        <v>631</v>
      </c>
      <c r="B6" s="6" t="n">
        <v>3631953</v>
      </c>
    </row>
    <row r="7" spans="1:2">
      <c r="A7" s="4" t="s">
        <v>632</v>
      </c>
      <c r="B7" s="6" t="n">
        <v>37608</v>
      </c>
    </row>
    <row r="8" spans="1:2">
      <c r="A8" s="4" t="s">
        <v>633</v>
      </c>
      <c r="B8" s="6" t="n">
        <v>4762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634</v>
      </c>
      <c r="B1" s="2" t="s">
        <v>1</v>
      </c>
    </row>
    <row r="2" spans="1:3">
      <c r="B2" s="2" t="s">
        <v>2</v>
      </c>
      <c r="C2" s="2" t="s">
        <v>40</v>
      </c>
    </row>
    <row r="3" spans="1:3">
      <c r="A3" s="4" t="s">
        <v>635</v>
      </c>
      <c r="B3" s="4" t="s">
        <v>636</v>
      </c>
    </row>
    <row r="4" spans="1:3">
      <c r="A4" s="4" t="s">
        <v>637</v>
      </c>
      <c r="B4" s="4" t="s">
        <v>45</v>
      </c>
    </row>
    <row r="5" spans="1:3">
      <c r="A5" s="4" t="s">
        <v>638</v>
      </c>
      <c r="B5" s="4" t="s">
        <v>45</v>
      </c>
      <c r="C5" s="4" t="s">
        <v>45</v>
      </c>
    </row>
    <row r="6" spans="1:3">
      <c r="A6" s="4" t="s">
        <v>639</v>
      </c>
      <c r="B6" s="4" t="s">
        <v>640</v>
      </c>
    </row>
    <row r="7" spans="1:3">
      <c r="A7" s="4" t="s">
        <v>641</v>
      </c>
      <c r="B7" s="5" t="n">
        <v>43829000</v>
      </c>
      <c r="C7" s="6" t="n">
        <v>37201000</v>
      </c>
    </row>
    <row r="8" spans="1:3">
      <c r="A8" s="4" t="s">
        <v>642</v>
      </c>
      <c r="B8" s="6" t="n">
        <v>6600000</v>
      </c>
      <c r="C8" s="5" t="n">
        <v>800000</v>
      </c>
    </row>
    <row r="9" spans="1:3">
      <c r="A9" s="4" t="s">
        <v>643</v>
      </c>
    </row>
    <row r="10" spans="1:3">
      <c r="A10" s="4" t="s">
        <v>644</v>
      </c>
      <c r="B10" s="5" t="n">
        <v>38000000</v>
      </c>
    </row>
    <row r="11" spans="1:3">
      <c r="A11" s="4" t="s">
        <v>639</v>
      </c>
      <c r="B11" s="4" t="s">
        <v>645</v>
      </c>
    </row>
    <row r="12" spans="1:3">
      <c r="A12" s="4" t="s">
        <v>646</v>
      </c>
    </row>
    <row r="13" spans="1:3">
      <c r="A13" s="4" t="s">
        <v>644</v>
      </c>
      <c r="B13" s="5" t="n">
        <v>119000000</v>
      </c>
    </row>
    <row r="14" spans="1:3">
      <c r="A14" s="4" t="s">
        <v>647</v>
      </c>
      <c r="B14" s="6" t="n">
        <v>1920000</v>
      </c>
    </row>
    <row r="15" spans="1:3">
      <c r="A15" s="4" t="s">
        <v>648</v>
      </c>
      <c r="B15" s="5" t="n">
        <v>9300</v>
      </c>
    </row>
    <row r="16" spans="1:3">
      <c r="A16" s="4" t="s">
        <v>639</v>
      </c>
      <c r="B16" s="4" t="s">
        <v>645</v>
      </c>
    </row>
    <row r="17" spans="1:3">
      <c r="A17" s="4" t="s">
        <v>649</v>
      </c>
    </row>
    <row r="18" spans="1:3">
      <c r="A18" s="4" t="s">
        <v>644</v>
      </c>
      <c r="B18" s="5" t="n">
        <v>1700000</v>
      </c>
    </row>
    <row r="19" spans="1:3">
      <c r="A19" s="4" t="s">
        <v>650</v>
      </c>
    </row>
    <row r="20" spans="1:3">
      <c r="A20" s="4" t="s">
        <v>644</v>
      </c>
      <c r="B20" s="6" t="n">
        <v>129000000</v>
      </c>
    </row>
    <row r="21" spans="1:3">
      <c r="A21" s="4" t="s">
        <v>647</v>
      </c>
      <c r="B21" s="5" t="n">
        <v>1740000</v>
      </c>
    </row>
    <row r="22" spans="1:3">
      <c r="A22" s="4" t="s">
        <v>639</v>
      </c>
      <c r="B22" s="4" t="s">
        <v>6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40</v>
      </c>
    </row>
    <row r="2" spans="1:3">
      <c r="A2" s="3" t="s">
        <v>211</v>
      </c>
    </row>
    <row r="3" spans="1:3">
      <c r="A3" s="4" t="s">
        <v>644</v>
      </c>
      <c r="B3" s="5" t="n">
        <v>35361000</v>
      </c>
      <c r="C3" s="5" t="n">
        <v>28313000</v>
      </c>
    </row>
    <row r="4" spans="1:3">
      <c r="A4" s="4" t="s">
        <v>652</v>
      </c>
      <c r="B4" s="6" t="n">
        <v>3257000</v>
      </c>
      <c r="C4" s="6" t="n">
        <v>2408000</v>
      </c>
    </row>
    <row r="5" spans="1:3">
      <c r="A5" s="4" t="s">
        <v>653</v>
      </c>
      <c r="B5" s="6" t="n">
        <v>23000</v>
      </c>
      <c r="C5" s="6" t="n">
        <v>24000</v>
      </c>
    </row>
    <row r="6" spans="1:3">
      <c r="A6" s="4" t="s">
        <v>654</v>
      </c>
      <c r="B6" s="6" t="n">
        <v>122000</v>
      </c>
      <c r="C6" s="6" t="n">
        <v>162000</v>
      </c>
    </row>
    <row r="7" spans="1:3">
      <c r="A7" s="4" t="s">
        <v>655</v>
      </c>
      <c r="B7" s="6" t="n">
        <v>4825000</v>
      </c>
      <c r="C7" s="6" t="n">
        <v>5703000</v>
      </c>
    </row>
    <row r="8" spans="1:3">
      <c r="A8" s="4" t="s">
        <v>357</v>
      </c>
      <c r="B8" s="6" t="n">
        <v>241000</v>
      </c>
      <c r="C8" s="6" t="n">
        <v>591000</v>
      </c>
    </row>
    <row r="9" spans="1:3">
      <c r="A9" s="4" t="s">
        <v>656</v>
      </c>
      <c r="B9" s="6" t="n">
        <v>43829000</v>
      </c>
      <c r="C9" s="6" t="n">
        <v>37201000</v>
      </c>
    </row>
    <row r="10" spans="1:3">
      <c r="A10" s="4" t="s">
        <v>657</v>
      </c>
      <c r="B10" s="6" t="n">
        <v>-43829000</v>
      </c>
      <c r="C10" s="6" t="n">
        <v>-37201000</v>
      </c>
    </row>
    <row r="11" spans="1:3">
      <c r="A11" s="4" t="s">
        <v>658</v>
      </c>
      <c r="B11" s="4" t="s">
        <v>45</v>
      </c>
      <c r="C11" s="4" t="s">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40</v>
      </c>
    </row>
    <row r="3" spans="1:3">
      <c r="A3" s="3" t="s">
        <v>211</v>
      </c>
    </row>
    <row r="4" spans="1:3">
      <c r="A4" s="4" t="s">
        <v>660</v>
      </c>
      <c r="B4" s="4" t="s">
        <v>313</v>
      </c>
      <c r="C4" s="4" t="s">
        <v>661</v>
      </c>
    </row>
    <row r="5" spans="1:3">
      <c r="A5" s="4" t="s">
        <v>662</v>
      </c>
      <c r="B5" s="4" t="s">
        <v>663</v>
      </c>
      <c r="C5" s="4" t="s">
        <v>387</v>
      </c>
    </row>
    <row r="6" spans="1:3">
      <c r="A6" s="4" t="s">
        <v>664</v>
      </c>
      <c r="B6" s="4" t="s">
        <v>665</v>
      </c>
      <c r="C6" s="4" t="s">
        <v>666</v>
      </c>
    </row>
    <row r="7" spans="1:3">
      <c r="A7" s="4" t="s">
        <v>667</v>
      </c>
      <c r="B7" s="4" t="s">
        <v>387</v>
      </c>
      <c r="C7" s="4" t="s">
        <v>668</v>
      </c>
    </row>
    <row r="8" spans="1:3">
      <c r="A8" s="4" t="s">
        <v>669</v>
      </c>
      <c r="B8" s="4" t="s">
        <v>387</v>
      </c>
      <c r="C8" s="4" t="s">
        <v>670</v>
      </c>
    </row>
    <row r="9" spans="1:3">
      <c r="A9" s="4" t="s">
        <v>671</v>
      </c>
      <c r="B9" s="4" t="s">
        <v>672</v>
      </c>
      <c r="C9" s="4" t="s">
        <v>673</v>
      </c>
    </row>
    <row r="10" spans="1:3">
      <c r="A10" s="4" t="s">
        <v>357</v>
      </c>
      <c r="B10" s="4" t="s">
        <v>674</v>
      </c>
      <c r="C10" s="4" t="s">
        <v>675</v>
      </c>
    </row>
    <row r="11" spans="1:3">
      <c r="A11" s="4" t="s">
        <v>676</v>
      </c>
      <c r="B11" s="4" t="s">
        <v>387</v>
      </c>
      <c r="C11" s="4" t="s">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v>
      </c>
      <c r="B1" s="2" t="s">
        <v>1</v>
      </c>
    </row>
    <row r="2" spans="1:3">
      <c r="B2" s="2" t="s">
        <v>2</v>
      </c>
      <c r="C2" s="2" t="s">
        <v>40</v>
      </c>
    </row>
    <row r="3" spans="1:3">
      <c r="A3" s="3" t="s">
        <v>93</v>
      </c>
    </row>
    <row r="4" spans="1:3">
      <c r="A4" s="4" t="s">
        <v>94</v>
      </c>
      <c r="B4" s="5" t="n">
        <v>-30276053</v>
      </c>
      <c r="C4" s="5" t="n">
        <v>-39136366</v>
      </c>
    </row>
    <row r="5" spans="1:3">
      <c r="A5" s="4" t="s">
        <v>95</v>
      </c>
      <c r="B5" s="6" t="n">
        <v>185061</v>
      </c>
      <c r="C5" s="6" t="n">
        <v>-12404</v>
      </c>
    </row>
    <row r="6" spans="1:3">
      <c r="A6" s="4" t="s">
        <v>96</v>
      </c>
      <c r="B6" s="5" t="n">
        <v>-30090992</v>
      </c>
      <c r="C6" s="5" t="n">
        <v>-391487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 customWidth="1" max="5" min="5" width="21"/>
    <col customWidth="1" max="6" min="6" width="24"/>
    <col customWidth="1" max="7" min="7" width="80"/>
    <col customWidth="1" max="8" min="8" width="34"/>
    <col customWidth="1" max="9" min="9" width="34"/>
    <col customWidth="1" max="10" min="10" width="21"/>
    <col customWidth="1" max="11" min="11" width="21"/>
  </cols>
  <sheetData>
    <row r="1" spans="1:11">
      <c r="A1" s="1" t="s">
        <v>677</v>
      </c>
      <c r="B1" s="2" t="s">
        <v>678</v>
      </c>
      <c r="C1" s="2" t="s">
        <v>679</v>
      </c>
      <c r="D1" s="2" t="s">
        <v>680</v>
      </c>
      <c r="E1" s="2" t="s">
        <v>681</v>
      </c>
      <c r="F1" s="2" t="s">
        <v>682</v>
      </c>
      <c r="G1" s="2" t="s">
        <v>489</v>
      </c>
      <c r="H1" s="2" t="s">
        <v>683</v>
      </c>
      <c r="I1" s="2" t="s">
        <v>683</v>
      </c>
      <c r="J1" s="2" t="s">
        <v>341</v>
      </c>
      <c r="K1" s="2" t="s">
        <v>302</v>
      </c>
    </row>
    <row r="2" spans="1:11">
      <c r="A2" s="4" t="s">
        <v>684</v>
      </c>
      <c r="J2" s="5" t="n">
        <v>5612913</v>
      </c>
      <c r="K2" s="5" t="n">
        <v>7322266</v>
      </c>
    </row>
    <row r="3" spans="1:11">
      <c r="A3" s="4" t="s">
        <v>685</v>
      </c>
      <c r="J3" s="6" t="n">
        <v>800000</v>
      </c>
      <c r="K3" s="6" t="n">
        <v>1400000</v>
      </c>
    </row>
    <row r="4" spans="1:11">
      <c r="A4" s="4" t="s">
        <v>335</v>
      </c>
    </row>
    <row r="5" spans="1:11">
      <c r="A5" s="4" t="s">
        <v>686</v>
      </c>
      <c r="J5" s="6" t="n">
        <v>400000</v>
      </c>
      <c r="K5" s="6" t="n">
        <v>2000000</v>
      </c>
    </row>
    <row r="6" spans="1:11">
      <c r="A6" s="4" t="s">
        <v>687</v>
      </c>
      <c r="B6" s="6" t="n">
        <v>2500</v>
      </c>
    </row>
    <row r="7" spans="1:11">
      <c r="A7" s="4" t="s">
        <v>510</v>
      </c>
      <c r="B7" s="4" t="s">
        <v>511</v>
      </c>
      <c r="G7" s="4" t="s">
        <v>512</v>
      </c>
    </row>
    <row r="8" spans="1:11">
      <c r="A8" s="4" t="s">
        <v>688</v>
      </c>
    </row>
    <row r="9" spans="1:11">
      <c r="A9" s="4" t="s">
        <v>689</v>
      </c>
      <c r="D9" s="6" t="n">
        <v>3100</v>
      </c>
    </row>
    <row r="10" spans="1:11">
      <c r="A10" s="4" t="s">
        <v>690</v>
      </c>
      <c r="D10" s="5" t="n">
        <v>23372</v>
      </c>
    </row>
    <row r="11" spans="1:11">
      <c r="A11" s="4" t="s">
        <v>691</v>
      </c>
    </row>
    <row r="12" spans="1:11">
      <c r="A12" s="4" t="s">
        <v>692</v>
      </c>
      <c r="F12" s="5" t="n">
        <v>11686</v>
      </c>
    </row>
    <row r="13" spans="1:11">
      <c r="A13" s="4" t="s">
        <v>693</v>
      </c>
    </row>
    <row r="14" spans="1:11">
      <c r="A14" s="4" t="s">
        <v>692</v>
      </c>
      <c r="F14" s="6" t="n">
        <v>11929</v>
      </c>
    </row>
    <row r="15" spans="1:11">
      <c r="A15" s="4" t="s">
        <v>694</v>
      </c>
    </row>
    <row r="16" spans="1:11">
      <c r="A16" s="4" t="s">
        <v>692</v>
      </c>
      <c r="F16" s="5" t="n">
        <v>12173</v>
      </c>
    </row>
    <row r="17" spans="1:11">
      <c r="A17" s="4" t="s">
        <v>695</v>
      </c>
    </row>
    <row r="18" spans="1:11">
      <c r="A18" s="4" t="s">
        <v>689</v>
      </c>
      <c r="H18" s="6" t="n">
        <v>34054</v>
      </c>
      <c r="I18" s="6" t="n">
        <v>34054</v>
      </c>
    </row>
    <row r="19" spans="1:11">
      <c r="A19" s="4" t="s">
        <v>696</v>
      </c>
      <c r="H19" s="4" t="s">
        <v>697</v>
      </c>
    </row>
    <row r="20" spans="1:11">
      <c r="A20" s="4" t="s">
        <v>692</v>
      </c>
      <c r="H20" s="5" t="n">
        <v>101500</v>
      </c>
    </row>
    <row r="21" spans="1:11">
      <c r="A21" s="4" t="s">
        <v>698</v>
      </c>
      <c r="H21" s="8" t="n">
        <v>2.98</v>
      </c>
      <c r="I21" s="8" t="n">
        <v>2.98</v>
      </c>
    </row>
    <row r="22" spans="1:11">
      <c r="A22" s="4" t="s">
        <v>699</v>
      </c>
    </row>
    <row r="23" spans="1:11">
      <c r="A23" s="4" t="s">
        <v>696</v>
      </c>
      <c r="D23" s="4" t="s">
        <v>700</v>
      </c>
    </row>
    <row r="24" spans="1:11">
      <c r="A24" s="4" t="s">
        <v>701</v>
      </c>
    </row>
    <row r="25" spans="1:11">
      <c r="A25" s="4" t="s">
        <v>689</v>
      </c>
      <c r="H25" s="6" t="n">
        <v>12442</v>
      </c>
      <c r="I25" s="6" t="n">
        <v>12442</v>
      </c>
    </row>
    <row r="26" spans="1:11">
      <c r="A26" s="4" t="s">
        <v>692</v>
      </c>
      <c r="I26" s="5" t="n">
        <v>49768</v>
      </c>
    </row>
    <row r="27" spans="1:11">
      <c r="A27" s="4" t="s">
        <v>698</v>
      </c>
      <c r="H27" s="5" t="n">
        <v>4</v>
      </c>
      <c r="I27" s="5" t="n">
        <v>4</v>
      </c>
    </row>
    <row r="28" spans="1:11">
      <c r="A28" s="4" t="s">
        <v>702</v>
      </c>
      <c r="I28" s="4" t="s">
        <v>453</v>
      </c>
    </row>
    <row r="29" spans="1:11">
      <c r="A29" s="4" t="s">
        <v>703</v>
      </c>
    </row>
    <row r="30" spans="1:11">
      <c r="A30" s="4" t="s">
        <v>692</v>
      </c>
      <c r="I30" s="5" t="n">
        <v>43500</v>
      </c>
    </row>
    <row r="31" spans="1:11">
      <c r="A31" s="4" t="s">
        <v>704</v>
      </c>
    </row>
    <row r="32" spans="1:11">
      <c r="A32" s="4" t="s">
        <v>696</v>
      </c>
      <c r="H32" s="4" t="s">
        <v>705</v>
      </c>
    </row>
    <row r="33" spans="1:11">
      <c r="A33" s="4" t="s">
        <v>692</v>
      </c>
      <c r="H33" s="5" t="n">
        <v>30400</v>
      </c>
    </row>
    <row r="34" spans="1:11">
      <c r="A34" s="4" t="s">
        <v>706</v>
      </c>
    </row>
    <row r="35" spans="1:11">
      <c r="A35" s="4" t="s">
        <v>689</v>
      </c>
      <c r="F35" s="6" t="n">
        <v>2800</v>
      </c>
    </row>
    <row r="36" spans="1:11">
      <c r="A36" s="4" t="s">
        <v>696</v>
      </c>
      <c r="F36" s="4" t="s">
        <v>707</v>
      </c>
    </row>
    <row r="37" spans="1:11">
      <c r="A37" s="4" t="s">
        <v>708</v>
      </c>
      <c r="F37" s="5" t="n">
        <v>60000</v>
      </c>
    </row>
    <row r="38" spans="1:11">
      <c r="A38" s="4" t="s">
        <v>709</v>
      </c>
    </row>
    <row r="39" spans="1:11">
      <c r="A39" s="4" t="s">
        <v>710</v>
      </c>
      <c r="H39" s="5" t="n">
        <v>1100000</v>
      </c>
      <c r="I39" s="5" t="n">
        <v>1100000</v>
      </c>
      <c r="J39" s="6" t="n">
        <v>600000</v>
      </c>
    </row>
    <row r="40" spans="1:11">
      <c r="A40" s="4" t="s">
        <v>711</v>
      </c>
    </row>
    <row r="41" spans="1:11">
      <c r="A41" s="4" t="s">
        <v>712</v>
      </c>
      <c r="E41" s="5" t="n">
        <v>400000</v>
      </c>
    </row>
    <row r="42" spans="1:11">
      <c r="A42" s="4" t="s">
        <v>713</v>
      </c>
      <c r="E42" s="4" t="s">
        <v>714</v>
      </c>
    </row>
    <row r="43" spans="1:11">
      <c r="A43" s="4" t="s">
        <v>715</v>
      </c>
      <c r="E43" s="5" t="n">
        <v>4500</v>
      </c>
    </row>
    <row r="44" spans="1:11">
      <c r="A44" s="4" t="s">
        <v>716</v>
      </c>
    </row>
    <row r="45" spans="1:11">
      <c r="A45" s="4" t="s">
        <v>717</v>
      </c>
      <c r="J45" s="6" t="n">
        <v>368369</v>
      </c>
      <c r="K45" s="6" t="n">
        <v>828403</v>
      </c>
    </row>
    <row r="46" spans="1:11">
      <c r="A46" s="4" t="s">
        <v>718</v>
      </c>
    </row>
    <row r="47" spans="1:11">
      <c r="A47" s="4" t="s">
        <v>712</v>
      </c>
      <c r="C47" s="5" t="n">
        <v>350000</v>
      </c>
    </row>
    <row r="48" spans="1:11">
      <c r="A48" s="4" t="s">
        <v>713</v>
      </c>
      <c r="C48" s="4" t="s">
        <v>719</v>
      </c>
    </row>
    <row r="49" spans="1:11">
      <c r="A49" s="4" t="s">
        <v>686</v>
      </c>
      <c r="C49" s="5" t="n">
        <v>75000</v>
      </c>
    </row>
    <row r="50" spans="1:11">
      <c r="A50" s="4" t="s">
        <v>687</v>
      </c>
      <c r="C50" s="6" t="n">
        <v>31250</v>
      </c>
    </row>
    <row r="51" spans="1:11">
      <c r="A51" s="4" t="s">
        <v>510</v>
      </c>
      <c r="C51" s="4" t="s">
        <v>720</v>
      </c>
    </row>
    <row r="52" spans="1:11">
      <c r="A52" s="4" t="s">
        <v>721</v>
      </c>
    </row>
    <row r="53" spans="1:11">
      <c r="A53" s="4" t="s">
        <v>722</v>
      </c>
      <c r="C53" s="6" t="n">
        <v>62500</v>
      </c>
    </row>
    <row r="54" spans="1:11">
      <c r="A54" s="4" t="s">
        <v>723</v>
      </c>
    </row>
    <row r="55" spans="1:11">
      <c r="A55" s="4" t="s">
        <v>717</v>
      </c>
      <c r="J55" s="6" t="n">
        <v>9364</v>
      </c>
      <c r="K55" s="5" t="n">
        <v>300000</v>
      </c>
    </row>
    <row r="56" spans="1:11">
      <c r="A56" s="4" t="s">
        <v>724</v>
      </c>
      <c r="C56" s="5" t="n">
        <v>300000</v>
      </c>
    </row>
    <row r="57" spans="1:11">
      <c r="A57" s="4" t="s">
        <v>684</v>
      </c>
      <c r="C57" s="5" t="n">
        <v>300000</v>
      </c>
    </row>
    <row r="58" spans="1:11">
      <c r="A58" s="4" t="s">
        <v>725</v>
      </c>
    </row>
    <row r="59" spans="1:11">
      <c r="A59" s="4" t="s">
        <v>717</v>
      </c>
      <c r="J59" s="5" t="n">
        <v>117271</v>
      </c>
    </row>
    <row r="60" spans="1:11">
      <c r="A60" s="4" t="s">
        <v>724</v>
      </c>
      <c r="B60" s="5" t="n">
        <v>415000</v>
      </c>
    </row>
    <row r="61" spans="1:11">
      <c r="A61" s="4" t="s">
        <v>684</v>
      </c>
      <c r="B61" s="5" t="n">
        <v>451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41</v>
      </c>
    </row>
    <row r="2" spans="1:2">
      <c r="A2" s="3" t="s">
        <v>214</v>
      </c>
    </row>
    <row r="3" spans="1:2">
      <c r="A3" s="4" t="s">
        <v>727</v>
      </c>
      <c r="B3" s="5" t="n">
        <v>1356000</v>
      </c>
    </row>
    <row r="4" spans="1:2">
      <c r="A4" s="4" t="s">
        <v>728</v>
      </c>
      <c r="B4" s="6" t="n">
        <v>308000</v>
      </c>
    </row>
    <row r="5" spans="1:2">
      <c r="A5" s="4" t="s">
        <v>729</v>
      </c>
      <c r="B5" s="5" t="n">
        <v>166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30</v>
      </c>
      <c r="B1" s="2" t="s">
        <v>731</v>
      </c>
      <c r="C1" s="2" t="s">
        <v>2</v>
      </c>
      <c r="D1" s="2" t="s">
        <v>40</v>
      </c>
    </row>
    <row r="2" spans="1:4">
      <c r="A2" s="4" t="s">
        <v>732</v>
      </c>
      <c r="B2" s="4" t="s">
        <v>542</v>
      </c>
    </row>
    <row r="3" spans="1:4">
      <c r="A3" s="4" t="s">
        <v>733</v>
      </c>
      <c r="C3" s="4" t="s">
        <v>542</v>
      </c>
    </row>
    <row r="4" spans="1:4">
      <c r="A4" s="4" t="s">
        <v>734</v>
      </c>
      <c r="C4" s="5" t="n">
        <v>94000</v>
      </c>
      <c r="D4" s="5" t="n">
        <v>111000</v>
      </c>
    </row>
    <row r="5" spans="1:4">
      <c r="A5" s="4" t="s">
        <v>443</v>
      </c>
    </row>
    <row r="6" spans="1:4">
      <c r="A6" s="4" t="s">
        <v>735</v>
      </c>
      <c r="C6" s="4" t="s">
        <v>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736</v>
      </c>
      <c r="B1" s="2" t="s">
        <v>1</v>
      </c>
    </row>
    <row r="2" spans="1:2">
      <c r="B2" s="2" t="s">
        <v>302</v>
      </c>
    </row>
    <row r="3" spans="1:2">
      <c r="A3" s="3" t="s">
        <v>220</v>
      </c>
    </row>
    <row r="4" spans="1:2">
      <c r="A4" s="4" t="s">
        <v>737</v>
      </c>
      <c r="B4" s="5" t="n">
        <v>27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738</v>
      </c>
      <c r="B1" s="2" t="s">
        <v>739</v>
      </c>
      <c r="C1" s="2" t="s">
        <v>740</v>
      </c>
      <c r="D1" s="2" t="s">
        <v>741</v>
      </c>
      <c r="E1" s="2" t="s">
        <v>2</v>
      </c>
      <c r="F1" s="2" t="s">
        <v>40</v>
      </c>
      <c r="G1" s="2" t="s">
        <v>742</v>
      </c>
    </row>
    <row r="2" spans="1:7">
      <c r="A2" s="4" t="s">
        <v>68</v>
      </c>
      <c r="E2" s="6" t="n">
        <v>16000000</v>
      </c>
      <c r="F2" s="6" t="n">
        <v>16000000</v>
      </c>
    </row>
    <row r="3" spans="1:7">
      <c r="A3" s="4" t="s">
        <v>69</v>
      </c>
      <c r="E3" s="7" t="n">
        <v>0.0001</v>
      </c>
      <c r="F3" s="7" t="n">
        <v>0.0001</v>
      </c>
    </row>
    <row r="4" spans="1:7">
      <c r="A4" s="4" t="s">
        <v>125</v>
      </c>
      <c r="E4" s="5" t="n">
        <v>845994</v>
      </c>
      <c r="F4" s="5" t="n">
        <v>1845951</v>
      </c>
    </row>
    <row r="5" spans="1:7">
      <c r="A5" s="4" t="s">
        <v>743</v>
      </c>
    </row>
    <row r="6" spans="1:7">
      <c r="A6" s="4" t="s">
        <v>744</v>
      </c>
      <c r="B6" s="5" t="n">
        <v>30000000</v>
      </c>
    </row>
    <row r="7" spans="1:7">
      <c r="A7" s="4" t="s">
        <v>745</v>
      </c>
      <c r="B7" s="4" t="s">
        <v>746</v>
      </c>
    </row>
    <row r="8" spans="1:7">
      <c r="A8" s="4" t="s">
        <v>747</v>
      </c>
      <c r="B8" s="4" t="s">
        <v>748</v>
      </c>
    </row>
    <row r="9" spans="1:7">
      <c r="A9" s="4" t="s">
        <v>749</v>
      </c>
      <c r="B9" s="8" t="n">
        <v>2.5</v>
      </c>
    </row>
    <row r="10" spans="1:7">
      <c r="A10" s="4" t="s">
        <v>750</v>
      </c>
      <c r="B10" s="4" t="s">
        <v>751</v>
      </c>
    </row>
    <row r="11" spans="1:7">
      <c r="A11" s="4" t="s">
        <v>752</v>
      </c>
      <c r="B11" s="4" t="s">
        <v>719</v>
      </c>
    </row>
    <row r="12" spans="1:7">
      <c r="A12" s="4" t="s">
        <v>753</v>
      </c>
      <c r="B12" s="4" t="s">
        <v>754</v>
      </c>
    </row>
    <row r="13" spans="1:7">
      <c r="A13" s="4" t="s">
        <v>68</v>
      </c>
      <c r="C13" s="6" t="n">
        <v>30000000</v>
      </c>
      <c r="G13" s="6" t="n">
        <v>26000000</v>
      </c>
    </row>
    <row r="14" spans="1:7">
      <c r="A14" s="4" t="s">
        <v>69</v>
      </c>
      <c r="G14" s="7" t="n">
        <v>0.0001</v>
      </c>
    </row>
    <row r="15" spans="1:7">
      <c r="A15" s="4" t="s">
        <v>755</v>
      </c>
      <c r="C15" s="4" t="s">
        <v>756</v>
      </c>
    </row>
    <row r="16" spans="1:7">
      <c r="A16" s="4" t="s">
        <v>125</v>
      </c>
      <c r="D16" s="5" t="n">
        <v>35687</v>
      </c>
    </row>
    <row r="17" spans="1:7">
      <c r="A17" s="4" t="s">
        <v>757</v>
      </c>
    </row>
    <row r="18" spans="1:7">
      <c r="A18" s="4" t="s">
        <v>758</v>
      </c>
      <c r="D18" s="6" t="n">
        <v>4198</v>
      </c>
    </row>
    <row r="19" spans="1:7">
      <c r="A19" s="4" t="s">
        <v>759</v>
      </c>
    </row>
    <row r="20" spans="1:7">
      <c r="A20" s="4" t="s">
        <v>758</v>
      </c>
      <c r="B20" s="6" t="n">
        <v>10000000</v>
      </c>
    </row>
    <row r="21" spans="1:7">
      <c r="A21" s="4" t="s">
        <v>760</v>
      </c>
    </row>
    <row r="22" spans="1:7">
      <c r="A22" s="4" t="s">
        <v>758</v>
      </c>
      <c r="B22"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8"/>
    <col customWidth="1" max="5" min="5" width="55"/>
    <col customWidth="1" max="6" min="6" width="29"/>
    <col customWidth="1" max="7" min="7" width="13"/>
  </cols>
  <sheetData>
    <row r="1" spans="1:7">
      <c r="A1" s="1" t="s">
        <v>97</v>
      </c>
      <c r="B1" s="2" t="s">
        <v>98</v>
      </c>
      <c r="C1" s="2" t="s">
        <v>99</v>
      </c>
      <c r="D1" s="2" t="s">
        <v>100</v>
      </c>
      <c r="E1" s="2" t="s">
        <v>101</v>
      </c>
      <c r="F1" s="2" t="s">
        <v>102</v>
      </c>
      <c r="G1" s="2" t="s">
        <v>103</v>
      </c>
    </row>
    <row r="2" spans="1:7">
      <c r="A2" s="4" t="s">
        <v>104</v>
      </c>
      <c r="B2" s="5" t="n">
        <v>216</v>
      </c>
      <c r="C2" s="5" t="n">
        <v>93868034</v>
      </c>
      <c r="D2" s="5" t="n">
        <v>11775807</v>
      </c>
      <c r="E2" s="5" t="n">
        <v>-3620</v>
      </c>
      <c r="F2" s="5" t="n">
        <v>-94944455</v>
      </c>
      <c r="G2" s="5" t="n">
        <v>10695982</v>
      </c>
    </row>
    <row r="3" spans="1:7">
      <c r="A3" s="4" t="s">
        <v>105</v>
      </c>
      <c r="B3" s="6" t="n">
        <v>2161947</v>
      </c>
      <c r="D3" s="6" t="n">
        <v>904474</v>
      </c>
    </row>
    <row r="4" spans="1:7">
      <c r="A4" s="4" t="s">
        <v>106</v>
      </c>
      <c r="B4" s="5" t="n">
        <v>69</v>
      </c>
      <c r="C4" s="6" t="n">
        <v>14705222</v>
      </c>
      <c r="D4" s="5" t="n">
        <v>-4705307</v>
      </c>
      <c r="E4" s="4" t="s">
        <v>45</v>
      </c>
      <c r="F4" s="4" t="s">
        <v>45</v>
      </c>
      <c r="G4" s="6" t="n">
        <v>9999984</v>
      </c>
    </row>
    <row r="5" spans="1:7">
      <c r="A5" s="4" t="s">
        <v>107</v>
      </c>
      <c r="B5" s="6" t="n">
        <v>695339</v>
      </c>
      <c r="D5" s="6" t="n">
        <v>-695340</v>
      </c>
    </row>
    <row r="6" spans="1:7">
      <c r="A6" s="4" t="s">
        <v>108</v>
      </c>
      <c r="B6" s="5" t="n">
        <v>3</v>
      </c>
      <c r="C6" s="6" t="n">
        <v>321142</v>
      </c>
      <c r="D6" s="4" t="s">
        <v>45</v>
      </c>
      <c r="E6" s="4" t="s">
        <v>45</v>
      </c>
      <c r="F6" s="4" t="s">
        <v>45</v>
      </c>
      <c r="G6" s="6" t="n">
        <v>321145</v>
      </c>
    </row>
    <row r="7" spans="1:7">
      <c r="A7" s="4" t="s">
        <v>109</v>
      </c>
      <c r="B7" s="6" t="n">
        <v>25227</v>
      </c>
      <c r="D7" s="4" t="s">
        <v>45</v>
      </c>
    </row>
    <row r="8" spans="1:7">
      <c r="A8" s="4" t="s">
        <v>110</v>
      </c>
      <c r="B8" s="4" t="s">
        <v>45</v>
      </c>
      <c r="C8" s="6" t="n">
        <v>35809</v>
      </c>
      <c r="D8" s="4" t="s">
        <v>45</v>
      </c>
      <c r="E8" s="4" t="s">
        <v>45</v>
      </c>
      <c r="F8" s="4" t="s">
        <v>45</v>
      </c>
      <c r="G8" s="6" t="n">
        <v>35809</v>
      </c>
    </row>
    <row r="9" spans="1:7">
      <c r="A9" s="4" t="s">
        <v>111</v>
      </c>
      <c r="B9" s="6" t="n">
        <v>4060</v>
      </c>
    </row>
    <row r="10" spans="1:7">
      <c r="A10" s="4" t="s">
        <v>112</v>
      </c>
      <c r="B10" s="5" t="n">
        <v>12</v>
      </c>
      <c r="C10" s="6" t="n">
        <v>8252503</v>
      </c>
      <c r="D10" s="4" t="s">
        <v>45</v>
      </c>
      <c r="E10" s="4" t="s">
        <v>45</v>
      </c>
      <c r="F10" s="4" t="s">
        <v>45</v>
      </c>
      <c r="G10" s="6" t="n">
        <v>8252515</v>
      </c>
    </row>
    <row r="11" spans="1:7">
      <c r="A11" s="4" t="s">
        <v>113</v>
      </c>
      <c r="B11" s="6" t="n">
        <v>127701</v>
      </c>
    </row>
    <row r="12" spans="1:7">
      <c r="A12" s="4" t="s">
        <v>114</v>
      </c>
      <c r="B12" s="4" t="s">
        <v>45</v>
      </c>
      <c r="C12" s="6" t="n">
        <v>-181550</v>
      </c>
      <c r="D12" s="4" t="s">
        <v>45</v>
      </c>
      <c r="E12" s="4" t="s">
        <v>45</v>
      </c>
      <c r="F12" s="4" t="s">
        <v>45</v>
      </c>
      <c r="G12" s="6" t="n">
        <v>-181550</v>
      </c>
    </row>
    <row r="13" spans="1:7">
      <c r="A13" s="4" t="s">
        <v>115</v>
      </c>
      <c r="B13" s="5" t="n">
        <v>9</v>
      </c>
      <c r="C13" s="6" t="n">
        <v>825654</v>
      </c>
      <c r="D13" s="4" t="s">
        <v>45</v>
      </c>
      <c r="E13" s="4" t="s">
        <v>45</v>
      </c>
      <c r="F13" s="4" t="s">
        <v>45</v>
      </c>
      <c r="G13" s="6" t="n">
        <v>825663</v>
      </c>
    </row>
    <row r="14" spans="1:7">
      <c r="A14" s="4" t="s">
        <v>116</v>
      </c>
      <c r="B14" s="6" t="n">
        <v>89731</v>
      </c>
    </row>
    <row r="15" spans="1:7">
      <c r="A15" s="4" t="s">
        <v>117</v>
      </c>
      <c r="B15" s="5" t="n">
        <v>61</v>
      </c>
      <c r="C15" s="6" t="n">
        <v>4320446</v>
      </c>
      <c r="D15" s="5" t="n">
        <v>2936173</v>
      </c>
      <c r="E15" s="4" t="s">
        <v>45</v>
      </c>
      <c r="F15" s="4" t="s">
        <v>45</v>
      </c>
      <c r="G15" s="6" t="n">
        <v>7256680</v>
      </c>
    </row>
    <row r="16" spans="1:7">
      <c r="A16" s="4" t="s">
        <v>118</v>
      </c>
      <c r="B16" s="6" t="n">
        <v>607093</v>
      </c>
      <c r="D16" s="6" t="n">
        <v>491745</v>
      </c>
    </row>
    <row r="17" spans="1:7">
      <c r="A17" s="4" t="s">
        <v>119</v>
      </c>
      <c r="B17" s="4" t="s">
        <v>45</v>
      </c>
      <c r="C17" s="6" t="n">
        <v>-195431</v>
      </c>
      <c r="D17" s="5" t="n">
        <v>2465396</v>
      </c>
      <c r="G17" s="6" t="n">
        <v>2269965</v>
      </c>
    </row>
    <row r="18" spans="1:7">
      <c r="A18" s="4" t="s">
        <v>120</v>
      </c>
      <c r="D18" s="6" t="n">
        <v>251571</v>
      </c>
    </row>
    <row r="19" spans="1:7">
      <c r="A19" s="4" t="s">
        <v>121</v>
      </c>
      <c r="B19" s="5" t="n">
        <v>154</v>
      </c>
      <c r="C19" s="6" t="n">
        <v>20750678</v>
      </c>
      <c r="G19" s="6" t="n">
        <v>20750832</v>
      </c>
    </row>
    <row r="20" spans="1:7">
      <c r="A20" s="4" t="s">
        <v>122</v>
      </c>
      <c r="B20" s="6" t="n">
        <v>1533333</v>
      </c>
    </row>
    <row r="21" spans="1:7">
      <c r="A21" s="4" t="s">
        <v>123</v>
      </c>
      <c r="B21" s="4" t="s">
        <v>45</v>
      </c>
      <c r="C21" s="6" t="n">
        <v>1200742</v>
      </c>
      <c r="D21" s="5" t="n">
        <v>-1200742</v>
      </c>
      <c r="E21" s="4" t="s">
        <v>45</v>
      </c>
      <c r="F21" s="4" t="s">
        <v>45</v>
      </c>
      <c r="G21" s="4" t="s">
        <v>45</v>
      </c>
    </row>
    <row r="22" spans="1:7">
      <c r="A22" s="4" t="s">
        <v>124</v>
      </c>
      <c r="B22" s="4" t="s">
        <v>45</v>
      </c>
      <c r="D22" s="6" t="n">
        <v>-56645</v>
      </c>
    </row>
    <row r="23" spans="1:7">
      <c r="A23" s="4" t="s">
        <v>125</v>
      </c>
      <c r="B23" s="5" t="n">
        <v>11</v>
      </c>
      <c r="C23" s="6" t="n">
        <v>1845940</v>
      </c>
      <c r="D23" s="4" t="s">
        <v>45</v>
      </c>
      <c r="E23" s="4" t="s">
        <v>45</v>
      </c>
      <c r="F23" s="4" t="s">
        <v>45</v>
      </c>
      <c r="G23" s="6" t="n">
        <v>1845951</v>
      </c>
    </row>
    <row r="24" spans="1:7">
      <c r="A24" s="4" t="s">
        <v>126</v>
      </c>
      <c r="B24" s="6" t="n">
        <v>106859</v>
      </c>
    </row>
    <row r="25" spans="1:7">
      <c r="A25" s="4" t="s">
        <v>127</v>
      </c>
      <c r="B25" s="4" t="s">
        <v>45</v>
      </c>
      <c r="C25" s="4" t="s">
        <v>45</v>
      </c>
      <c r="D25" s="4" t="s">
        <v>45</v>
      </c>
      <c r="E25" s="6" t="n">
        <v>-12404</v>
      </c>
      <c r="F25" s="6" t="n">
        <v>-39136366</v>
      </c>
      <c r="G25" s="6" t="n">
        <v>-39148770</v>
      </c>
    </row>
    <row r="26" spans="1:7">
      <c r="A26" s="4" t="s">
        <v>128</v>
      </c>
      <c r="B26" s="5" t="n">
        <v>535</v>
      </c>
      <c r="C26" s="6" t="n">
        <v>145749189</v>
      </c>
      <c r="D26" s="5" t="n">
        <v>11271327</v>
      </c>
      <c r="E26" s="6" t="n">
        <v>-16024</v>
      </c>
      <c r="F26" s="6" t="n">
        <v>-134080821</v>
      </c>
      <c r="G26" s="6" t="n">
        <v>22924206</v>
      </c>
    </row>
    <row r="27" spans="1:7">
      <c r="A27" s="4" t="s">
        <v>129</v>
      </c>
      <c r="B27" s="6" t="n">
        <v>5351290</v>
      </c>
      <c r="D27" s="6" t="n">
        <v>895805</v>
      </c>
    </row>
    <row r="28" spans="1:7">
      <c r="A28" s="4" t="s">
        <v>130</v>
      </c>
      <c r="B28" s="4" t="s">
        <v>45</v>
      </c>
      <c r="C28" s="6" t="n">
        <v>-567</v>
      </c>
      <c r="D28" s="4" t="s">
        <v>45</v>
      </c>
      <c r="E28" s="4" t="s">
        <v>45</v>
      </c>
      <c r="F28" s="4" t="s">
        <v>45</v>
      </c>
      <c r="G28" s="6" t="n">
        <v>-567</v>
      </c>
    </row>
    <row r="29" spans="1:7">
      <c r="A29" s="4" t="s">
        <v>131</v>
      </c>
      <c r="B29" s="6" t="n">
        <v>-1456</v>
      </c>
    </row>
    <row r="30" spans="1:7">
      <c r="A30" s="4" t="s">
        <v>108</v>
      </c>
      <c r="B30" s="5" t="n">
        <v>4</v>
      </c>
      <c r="C30" s="6" t="n">
        <v>566131</v>
      </c>
      <c r="D30" s="4" t="s">
        <v>45</v>
      </c>
      <c r="E30" s="4" t="s">
        <v>45</v>
      </c>
      <c r="F30" s="4" t="s">
        <v>45</v>
      </c>
      <c r="G30" s="6" t="n">
        <v>566135</v>
      </c>
    </row>
    <row r="31" spans="1:7">
      <c r="A31" s="4" t="s">
        <v>109</v>
      </c>
      <c r="B31" s="6" t="n">
        <v>43029</v>
      </c>
    </row>
    <row r="32" spans="1:7">
      <c r="A32" s="4" t="s">
        <v>110</v>
      </c>
      <c r="B32" s="5" t="n">
        <v>1</v>
      </c>
      <c r="C32" s="6" t="n">
        <v>27290</v>
      </c>
      <c r="D32" s="4" t="s">
        <v>45</v>
      </c>
      <c r="E32" s="4" t="s">
        <v>45</v>
      </c>
      <c r="F32" s="4" t="s">
        <v>45</v>
      </c>
      <c r="G32" s="6" t="n">
        <v>27291</v>
      </c>
    </row>
    <row r="33" spans="1:7">
      <c r="A33" s="4" t="s">
        <v>111</v>
      </c>
      <c r="B33" s="6" t="n">
        <v>4688</v>
      </c>
    </row>
    <row r="34" spans="1:7">
      <c r="A34" s="4" t="s">
        <v>112</v>
      </c>
      <c r="B34" s="5" t="n">
        <v>5</v>
      </c>
      <c r="C34" s="6" t="n">
        <v>3364366</v>
      </c>
      <c r="D34" s="4" t="s">
        <v>45</v>
      </c>
      <c r="E34" s="4" t="s">
        <v>45</v>
      </c>
      <c r="F34" s="4" t="s">
        <v>45</v>
      </c>
      <c r="G34" s="6" t="n">
        <v>3364371</v>
      </c>
    </row>
    <row r="35" spans="1:7">
      <c r="A35" s="4" t="s">
        <v>113</v>
      </c>
      <c r="B35" s="6" t="n">
        <v>54755</v>
      </c>
    </row>
    <row r="36" spans="1:7">
      <c r="A36" s="4" t="s">
        <v>114</v>
      </c>
      <c r="B36" s="4" t="s">
        <v>45</v>
      </c>
      <c r="C36" s="6" t="n">
        <v>-32505</v>
      </c>
      <c r="D36" s="4" t="s">
        <v>45</v>
      </c>
      <c r="E36" s="4" t="s">
        <v>45</v>
      </c>
      <c r="F36" s="4" t="s">
        <v>45</v>
      </c>
      <c r="G36" s="6" t="n">
        <v>-32505</v>
      </c>
    </row>
    <row r="37" spans="1:7">
      <c r="A37" s="4" t="s">
        <v>132</v>
      </c>
      <c r="B37" s="4" t="s">
        <v>45</v>
      </c>
      <c r="C37" s="6" t="n">
        <v>-101480</v>
      </c>
      <c r="D37" s="4" t="s">
        <v>45</v>
      </c>
      <c r="E37" s="4" t="s">
        <v>45</v>
      </c>
      <c r="F37" s="4" t="s">
        <v>45</v>
      </c>
      <c r="G37" s="6" t="n">
        <v>-101480</v>
      </c>
    </row>
    <row r="38" spans="1:7">
      <c r="A38" s="4" t="s">
        <v>133</v>
      </c>
      <c r="B38" s="4" t="s">
        <v>45</v>
      </c>
      <c r="C38" s="6" t="n">
        <v>83246</v>
      </c>
      <c r="D38" s="4" t="s">
        <v>45</v>
      </c>
      <c r="E38" s="4" t="s">
        <v>45</v>
      </c>
      <c r="F38" s="4" t="s">
        <v>45</v>
      </c>
      <c r="G38" s="6" t="n">
        <v>83246</v>
      </c>
    </row>
    <row r="39" spans="1:7">
      <c r="A39" s="4" t="s">
        <v>134</v>
      </c>
      <c r="B39" s="5" t="n">
        <v>53</v>
      </c>
      <c r="C39" s="6" t="n">
        <v>7446758</v>
      </c>
      <c r="D39" s="4" t="s">
        <v>45</v>
      </c>
      <c r="E39" s="4" t="s">
        <v>45</v>
      </c>
      <c r="F39" s="4" t="s">
        <v>45</v>
      </c>
      <c r="G39" s="6" t="n">
        <v>7446811</v>
      </c>
    </row>
    <row r="40" spans="1:7">
      <c r="A40" s="4" t="s">
        <v>135</v>
      </c>
      <c r="B40" s="6" t="n">
        <v>533333</v>
      </c>
    </row>
    <row r="41" spans="1:7">
      <c r="A41" s="4" t="s">
        <v>136</v>
      </c>
      <c r="B41" s="5" t="n">
        <v>47</v>
      </c>
      <c r="C41" s="6" t="n">
        <v>6695038</v>
      </c>
      <c r="D41" s="4" t="s">
        <v>45</v>
      </c>
      <c r="E41" s="4" t="s">
        <v>45</v>
      </c>
      <c r="F41" s="4" t="s">
        <v>45</v>
      </c>
      <c r="G41" s="6" t="n">
        <v>6695085</v>
      </c>
    </row>
    <row r="42" spans="1:7">
      <c r="A42" s="4" t="s">
        <v>137</v>
      </c>
      <c r="B42" s="6" t="n">
        <v>466666</v>
      </c>
    </row>
    <row r="43" spans="1:7">
      <c r="A43" s="4" t="s">
        <v>138</v>
      </c>
      <c r="B43" s="5" t="n">
        <v>349</v>
      </c>
      <c r="C43" s="6" t="n">
        <v>6377220</v>
      </c>
      <c r="D43" s="5" t="n">
        <v>3599156</v>
      </c>
      <c r="E43" s="4" t="s">
        <v>45</v>
      </c>
      <c r="F43" s="4" t="s">
        <v>45</v>
      </c>
      <c r="G43" s="6" t="n">
        <v>9976725</v>
      </c>
    </row>
    <row r="44" spans="1:7">
      <c r="A44" s="4" t="s">
        <v>138</v>
      </c>
      <c r="B44" s="6" t="n">
        <v>3492063</v>
      </c>
      <c r="D44" s="6" t="n">
        <v>2797618</v>
      </c>
    </row>
    <row r="45" spans="1:7">
      <c r="A45" s="4" t="s">
        <v>139</v>
      </c>
      <c r="B45" s="5" t="n">
        <v>61</v>
      </c>
      <c r="C45" s="6" t="n">
        <v>2439293</v>
      </c>
      <c r="D45" s="4" t="s">
        <v>45</v>
      </c>
      <c r="E45" s="4" t="s">
        <v>45</v>
      </c>
      <c r="F45" s="4" t="s">
        <v>45</v>
      </c>
      <c r="G45" s="6" t="n">
        <v>2439354</v>
      </c>
    </row>
    <row r="46" spans="1:7">
      <c r="A46" s="4" t="s">
        <v>140</v>
      </c>
      <c r="B46" s="6" t="n">
        <v>610875</v>
      </c>
    </row>
    <row r="47" spans="1:7">
      <c r="A47" s="4" t="s">
        <v>123</v>
      </c>
      <c r="B47" s="4" t="s">
        <v>45</v>
      </c>
      <c r="C47" s="6" t="n">
        <v>4060759</v>
      </c>
      <c r="D47" s="5" t="n">
        <v>-4060759</v>
      </c>
      <c r="E47" s="4" t="s">
        <v>45</v>
      </c>
      <c r="F47" s="4" t="s">
        <v>45</v>
      </c>
      <c r="G47" s="4" t="s">
        <v>45</v>
      </c>
    </row>
    <row r="48" spans="1:7">
      <c r="A48" s="4" t="s">
        <v>124</v>
      </c>
      <c r="B48" s="4" t="s">
        <v>45</v>
      </c>
      <c r="D48" s="6" t="n">
        <v>-61470</v>
      </c>
    </row>
    <row r="49" spans="1:7">
      <c r="A49" s="4" t="s">
        <v>125</v>
      </c>
      <c r="B49" s="5" t="n">
        <v>6</v>
      </c>
      <c r="C49" s="6" t="n">
        <v>845988</v>
      </c>
      <c r="D49" s="4" t="s">
        <v>45</v>
      </c>
      <c r="E49" s="4" t="s">
        <v>45</v>
      </c>
      <c r="F49" s="4" t="s">
        <v>45</v>
      </c>
      <c r="G49" s="6" t="n">
        <v>845994</v>
      </c>
    </row>
    <row r="50" spans="1:7">
      <c r="A50" s="4" t="s">
        <v>126</v>
      </c>
      <c r="B50" s="6" t="n">
        <v>60300</v>
      </c>
    </row>
    <row r="51" spans="1:7">
      <c r="A51" s="4" t="s">
        <v>141</v>
      </c>
      <c r="B51" s="5" t="n">
        <v>2</v>
      </c>
      <c r="C51" s="6" t="n">
        <v>135423</v>
      </c>
      <c r="D51" s="4" t="s">
        <v>45</v>
      </c>
      <c r="E51" s="4" t="s">
        <v>45</v>
      </c>
      <c r="F51" s="4" t="s">
        <v>45</v>
      </c>
      <c r="G51" s="6" t="n">
        <v>135425</v>
      </c>
    </row>
    <row r="52" spans="1:7">
      <c r="A52" s="4" t="s">
        <v>142</v>
      </c>
      <c r="B52" s="6" t="n">
        <v>17500</v>
      </c>
    </row>
    <row r="53" spans="1:7">
      <c r="A53" s="4" t="s">
        <v>127</v>
      </c>
      <c r="B53" s="4" t="s">
        <v>45</v>
      </c>
      <c r="C53" s="4" t="s">
        <v>45</v>
      </c>
      <c r="D53" s="4" t="s">
        <v>45</v>
      </c>
      <c r="E53" s="6" t="n">
        <v>185061</v>
      </c>
      <c r="F53" s="6" t="n">
        <v>-30276053</v>
      </c>
      <c r="G53" s="6" t="n">
        <v>-30090992</v>
      </c>
    </row>
    <row r="54" spans="1:7">
      <c r="A54" s="4" t="s">
        <v>143</v>
      </c>
      <c r="B54" s="5" t="n">
        <v>1063</v>
      </c>
      <c r="C54" s="5" t="n">
        <v>177656149</v>
      </c>
      <c r="D54" s="5" t="n">
        <v>10809724</v>
      </c>
      <c r="E54" s="5" t="n">
        <v>169037</v>
      </c>
      <c r="F54" s="5" t="n">
        <v>-164356874</v>
      </c>
      <c r="G54" s="5" t="n">
        <v>24279099</v>
      </c>
    </row>
    <row r="55" spans="1:7">
      <c r="A55" s="4" t="s">
        <v>144</v>
      </c>
      <c r="B55" s="6" t="n">
        <v>10633043</v>
      </c>
      <c r="D55" s="6" t="n">
        <v>3631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45</v>
      </c>
      <c r="B1" s="2" t="s">
        <v>146</v>
      </c>
      <c r="C1" s="2" t="s">
        <v>147</v>
      </c>
      <c r="D1" s="2" t="s">
        <v>148</v>
      </c>
      <c r="E1" s="2" t="s">
        <v>149</v>
      </c>
      <c r="F1" s="2" t="s">
        <v>150</v>
      </c>
      <c r="G1" s="2" t="s">
        <v>2</v>
      </c>
      <c r="H1" s="2" t="s">
        <v>40</v>
      </c>
    </row>
    <row r="2" spans="1:8">
      <c r="A2" s="3" t="s">
        <v>151</v>
      </c>
    </row>
    <row r="3" spans="1:8">
      <c r="A3" s="4" t="s">
        <v>152</v>
      </c>
      <c r="B3" s="5" t="n">
        <v>1025655</v>
      </c>
      <c r="C3" s="5" t="n">
        <v>304916</v>
      </c>
      <c r="D3" s="5" t="n">
        <v>573189</v>
      </c>
      <c r="E3" s="5" t="n">
        <v>901137</v>
      </c>
      <c r="F3" s="5" t="n">
        <v>2249169</v>
      </c>
      <c r="G3" s="5" t="n">
        <v>80575</v>
      </c>
      <c r="H3" s="5" t="n">
        <v>2999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40</v>
      </c>
    </row>
    <row r="3" spans="1:3">
      <c r="A3" s="3" t="s">
        <v>154</v>
      </c>
    </row>
    <row r="4" spans="1:3">
      <c r="A4" s="4" t="s">
        <v>89</v>
      </c>
      <c r="B4" s="5" t="n">
        <v>-30276053</v>
      </c>
      <c r="C4" s="5" t="n">
        <v>-39136366</v>
      </c>
    </row>
    <row r="5" spans="1:3">
      <c r="A5" s="3" t="s">
        <v>155</v>
      </c>
    </row>
    <row r="6" spans="1:3">
      <c r="A6" s="4" t="s">
        <v>156</v>
      </c>
      <c r="B6" s="6" t="n">
        <v>243712</v>
      </c>
      <c r="C6" s="6" t="n">
        <v>334494</v>
      </c>
    </row>
    <row r="7" spans="1:3">
      <c r="A7" s="4" t="s">
        <v>83</v>
      </c>
      <c r="B7" s="6" t="n">
        <v>703</v>
      </c>
      <c r="C7" s="6" t="n">
        <v>875098</v>
      </c>
    </row>
    <row r="8" spans="1:3">
      <c r="A8" s="4" t="s">
        <v>84</v>
      </c>
      <c r="B8" s="4" t="s">
        <v>45</v>
      </c>
      <c r="C8" s="6" t="n">
        <v>2465396</v>
      </c>
    </row>
    <row r="9" spans="1:3">
      <c r="A9" s="4" t="s">
        <v>157</v>
      </c>
      <c r="B9" s="6" t="n">
        <v>-51481</v>
      </c>
      <c r="C9" s="6" t="n">
        <v>-28948</v>
      </c>
    </row>
    <row r="10" spans="1:3">
      <c r="A10" s="4" t="s">
        <v>158</v>
      </c>
      <c r="B10" s="6" t="n">
        <v>3364371</v>
      </c>
      <c r="C10" s="6" t="n">
        <v>8252515</v>
      </c>
    </row>
    <row r="11" spans="1:3">
      <c r="A11" s="4" t="s">
        <v>125</v>
      </c>
      <c r="B11" s="6" t="n">
        <v>845994</v>
      </c>
      <c r="C11" s="6" t="n">
        <v>1845951</v>
      </c>
    </row>
    <row r="12" spans="1:3">
      <c r="A12" s="4" t="s">
        <v>141</v>
      </c>
      <c r="B12" s="6" t="n">
        <v>135425</v>
      </c>
    </row>
    <row r="13" spans="1:3">
      <c r="A13" s="4" t="s">
        <v>85</v>
      </c>
      <c r="B13" s="6" t="n">
        <v>281473</v>
      </c>
      <c r="C13" s="4" t="s">
        <v>45</v>
      </c>
    </row>
    <row r="14" spans="1:3">
      <c r="A14" s="3" t="s">
        <v>159</v>
      </c>
    </row>
    <row r="15" spans="1:3">
      <c r="A15" s="4" t="s">
        <v>160</v>
      </c>
      <c r="B15" s="6" t="n">
        <v>-1209064</v>
      </c>
      <c r="C15" s="6" t="n">
        <v>97535</v>
      </c>
    </row>
    <row r="16" spans="1:3">
      <c r="A16" s="4" t="s">
        <v>161</v>
      </c>
      <c r="B16" s="6" t="n">
        <v>-357351</v>
      </c>
      <c r="C16" s="6" t="n">
        <v>-593141</v>
      </c>
    </row>
    <row r="17" spans="1:3">
      <c r="A17" s="4" t="s">
        <v>48</v>
      </c>
      <c r="B17" s="6" t="n">
        <v>-9035</v>
      </c>
      <c r="C17" s="6" t="n">
        <v>-49800</v>
      </c>
    </row>
    <row r="18" spans="1:3">
      <c r="A18" s="4" t="s">
        <v>51</v>
      </c>
      <c r="B18" s="6" t="n">
        <v>-741444</v>
      </c>
      <c r="C18" s="6" t="n">
        <v>1427760</v>
      </c>
    </row>
    <row r="19" spans="1:3">
      <c r="A19" s="4" t="s">
        <v>52</v>
      </c>
      <c r="B19" s="6" t="n">
        <v>-394521</v>
      </c>
      <c r="C19" s="6" t="n">
        <v>955903</v>
      </c>
    </row>
    <row r="20" spans="1:3">
      <c r="A20" s="4" t="s">
        <v>55</v>
      </c>
      <c r="B20" s="6" t="n">
        <v>-836714</v>
      </c>
      <c r="C20" s="6" t="n">
        <v>331677</v>
      </c>
    </row>
    <row r="21" spans="1:3">
      <c r="A21" s="4" t="s">
        <v>162</v>
      </c>
      <c r="B21" s="6" t="n">
        <v>-29003985</v>
      </c>
      <c r="C21" s="6" t="n">
        <v>-23221926</v>
      </c>
    </row>
    <row r="22" spans="1:3">
      <c r="A22" s="3" t="s">
        <v>163</v>
      </c>
    </row>
    <row r="23" spans="1:3">
      <c r="A23" s="4" t="s">
        <v>164</v>
      </c>
      <c r="B23" s="6" t="n">
        <v>-9882</v>
      </c>
      <c r="C23" s="6" t="n">
        <v>-65156</v>
      </c>
    </row>
    <row r="24" spans="1:3">
      <c r="A24" s="4" t="s">
        <v>165</v>
      </c>
      <c r="B24" s="4" t="s">
        <v>45</v>
      </c>
      <c r="C24" s="6" t="n">
        <v>-25474695</v>
      </c>
    </row>
    <row r="25" spans="1:3">
      <c r="A25" s="4" t="s">
        <v>166</v>
      </c>
      <c r="B25" s="6" t="n">
        <v>17236000</v>
      </c>
      <c r="C25" s="6" t="n">
        <v>2250000</v>
      </c>
    </row>
    <row r="26" spans="1:3">
      <c r="A26" s="4" t="s">
        <v>167</v>
      </c>
      <c r="B26" s="6" t="n">
        <v>5977794</v>
      </c>
      <c r="C26" s="4" t="s">
        <v>45</v>
      </c>
    </row>
    <row r="27" spans="1:3">
      <c r="A27" s="4" t="s">
        <v>168</v>
      </c>
      <c r="B27" s="6" t="n">
        <v>23203912</v>
      </c>
      <c r="C27" s="6" t="n">
        <v>-23289851</v>
      </c>
    </row>
    <row r="28" spans="1:3">
      <c r="A28" s="3" t="s">
        <v>169</v>
      </c>
    </row>
    <row r="29" spans="1:3">
      <c r="A29" s="4" t="s">
        <v>170</v>
      </c>
      <c r="B29" s="6" t="n">
        <v>27291</v>
      </c>
      <c r="C29" s="6" t="n">
        <v>35809</v>
      </c>
    </row>
    <row r="30" spans="1:3">
      <c r="A30" s="4" t="s">
        <v>171</v>
      </c>
      <c r="B30" s="6" t="n">
        <v>27897155</v>
      </c>
      <c r="C30" s="6" t="n">
        <v>32283444</v>
      </c>
    </row>
    <row r="31" spans="1:3">
      <c r="A31" s="4" t="s">
        <v>172</v>
      </c>
      <c r="B31" s="6" t="n">
        <v>-1159180</v>
      </c>
      <c r="C31" s="6" t="n">
        <v>-3575699</v>
      </c>
    </row>
    <row r="32" spans="1:3">
      <c r="A32" s="4" t="s">
        <v>173</v>
      </c>
      <c r="B32" s="6" t="n">
        <v>566135</v>
      </c>
      <c r="C32" s="6" t="n">
        <v>321145</v>
      </c>
    </row>
    <row r="33" spans="1:3">
      <c r="A33" s="4" t="s">
        <v>174</v>
      </c>
      <c r="B33" s="4" t="s">
        <v>45</v>
      </c>
      <c r="C33" s="6" t="n">
        <v>9999983</v>
      </c>
    </row>
    <row r="34" spans="1:3">
      <c r="A34" s="4" t="s">
        <v>175</v>
      </c>
      <c r="B34" s="6" t="n">
        <v>-81577</v>
      </c>
      <c r="C34" s="4" t="s">
        <v>45</v>
      </c>
    </row>
    <row r="35" spans="1:3">
      <c r="A35" s="4" t="s">
        <v>132</v>
      </c>
      <c r="B35" s="6" t="n">
        <v>-101480</v>
      </c>
      <c r="C35" s="4" t="s">
        <v>45</v>
      </c>
    </row>
    <row r="36" spans="1:3">
      <c r="A36" s="4" t="s">
        <v>114</v>
      </c>
      <c r="B36" s="6" t="n">
        <v>-32505</v>
      </c>
      <c r="C36" s="6" t="n">
        <v>-181550</v>
      </c>
    </row>
    <row r="37" spans="1:3">
      <c r="A37" s="4" t="s">
        <v>133</v>
      </c>
      <c r="B37" s="6" t="n">
        <v>83246</v>
      </c>
      <c r="C37" s="4" t="s">
        <v>45</v>
      </c>
    </row>
    <row r="38" spans="1:3">
      <c r="A38" s="4" t="s">
        <v>130</v>
      </c>
      <c r="B38" s="6" t="n">
        <v>-567</v>
      </c>
      <c r="C38" s="4" t="s">
        <v>45</v>
      </c>
    </row>
    <row r="39" spans="1:3">
      <c r="A39" s="4" t="s">
        <v>176</v>
      </c>
      <c r="B39" s="6" t="n">
        <v>27198518</v>
      </c>
      <c r="C39" s="6" t="n">
        <v>38883132</v>
      </c>
    </row>
    <row r="40" spans="1:3">
      <c r="A40" s="4" t="s">
        <v>177</v>
      </c>
      <c r="B40" s="6" t="n">
        <v>-54292</v>
      </c>
      <c r="C40" s="6" t="n">
        <v>-12404</v>
      </c>
    </row>
    <row r="41" spans="1:3">
      <c r="A41" s="4" t="s">
        <v>178</v>
      </c>
      <c r="B41" s="6" t="n">
        <v>21344153</v>
      </c>
      <c r="C41" s="6" t="n">
        <v>-7641049</v>
      </c>
    </row>
    <row r="42" spans="1:3">
      <c r="A42" s="4" t="s">
        <v>179</v>
      </c>
      <c r="B42" s="6" t="n">
        <v>3803627</v>
      </c>
      <c r="C42" s="6" t="n">
        <v>11444676</v>
      </c>
    </row>
    <row r="43" spans="1:3">
      <c r="A43" s="4" t="s">
        <v>180</v>
      </c>
      <c r="B43" s="6" t="n">
        <v>25147780</v>
      </c>
      <c r="C43" s="6" t="n">
        <v>3803627</v>
      </c>
    </row>
    <row r="44" spans="1:3">
      <c r="A44" s="3" t="s">
        <v>181</v>
      </c>
    </row>
    <row r="45" spans="1:3">
      <c r="A45" s="4" t="s">
        <v>182</v>
      </c>
      <c r="B45" s="6" t="n">
        <v>3253</v>
      </c>
      <c r="C45" s="4" t="s">
        <v>45</v>
      </c>
    </row>
    <row r="46" spans="1:3">
      <c r="A46" s="4" t="s">
        <v>183</v>
      </c>
      <c r="B46" s="6" t="n">
        <v>1700</v>
      </c>
      <c r="C46" s="6" t="n">
        <v>680</v>
      </c>
    </row>
    <row r="47" spans="1:3">
      <c r="A47" s="3" t="s">
        <v>184</v>
      </c>
    </row>
    <row r="48" spans="1:3">
      <c r="A48" s="4" t="s">
        <v>185</v>
      </c>
      <c r="B48" s="6" t="n">
        <v>4060759</v>
      </c>
      <c r="C48" s="6" t="n">
        <v>1200742</v>
      </c>
    </row>
    <row r="49" spans="1:3">
      <c r="A49" s="4" t="s">
        <v>186</v>
      </c>
      <c r="B49" s="6" t="n">
        <v>200000</v>
      </c>
      <c r="C49" s="6" t="n">
        <v>45000</v>
      </c>
    </row>
    <row r="50" spans="1:3">
      <c r="A50" s="4" t="s">
        <v>187</v>
      </c>
      <c r="B50" s="5" t="n">
        <v>185990</v>
      </c>
      <c r="C50" s="4" t="s">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6:30:20Z</dcterms:created>
  <dcterms:modified xmlns:dcterms="http://purl.org/dc/terms/" xmlns:xsi="http://www.w3.org/2001/XMLSchema-instance" xsi:type="dcterms:W3CDTF">2019-11-27T16:30:20Z</dcterms:modified>
</cp:coreProperties>
</file>